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Oil and Natural Gas Properties" sheetId="11" state="visible" r:id="rId11"/>
    <sheet xmlns:r="http://schemas.openxmlformats.org/officeDocument/2006/relationships" name="Asset Retirement Obligations"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Equity Compensation" sheetId="17" state="visible" r:id="rId17"/>
    <sheet xmlns:r="http://schemas.openxmlformats.org/officeDocument/2006/relationships" name="Transactions with Affiliat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from Contracts with C_2" sheetId="23" state="visible" r:id="rId23"/>
    <sheet xmlns:r="http://schemas.openxmlformats.org/officeDocument/2006/relationships" name="Acquisitions (Tables)" sheetId="24" state="visible" r:id="rId24"/>
    <sheet xmlns:r="http://schemas.openxmlformats.org/officeDocument/2006/relationships" name="Oil and Natural Gas Properties " sheetId="25" state="visible" r:id="rId25"/>
    <sheet xmlns:r="http://schemas.openxmlformats.org/officeDocument/2006/relationships" name="Asset Retirement Obligations (T" sheetId="26" state="visible" r:id="rId26"/>
    <sheet xmlns:r="http://schemas.openxmlformats.org/officeDocument/2006/relationships" name="Long-Term Debt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Equity Compensation (Tables)" sheetId="30" state="visible" r:id="rId30"/>
    <sheet xmlns:r="http://schemas.openxmlformats.org/officeDocument/2006/relationships" name="Income Taxes (Tables)" sheetId="31" state="visible" r:id="rId31"/>
    <sheet xmlns:r="http://schemas.openxmlformats.org/officeDocument/2006/relationships" name="Business and Organization - Add"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Acquisitions - Additional Infor" sheetId="35" state="visible" r:id="rId35"/>
    <sheet xmlns:r="http://schemas.openxmlformats.org/officeDocument/2006/relationships" name="Acquisitions - Schedule of Assu" sheetId="36" state="visible" r:id="rId36"/>
    <sheet xmlns:r="http://schemas.openxmlformats.org/officeDocument/2006/relationships" name="Acquisitions - Summary of Purch" sheetId="37" state="visible" r:id="rId37"/>
    <sheet xmlns:r="http://schemas.openxmlformats.org/officeDocument/2006/relationships" name="Acquisitions - Schedule of Supp" sheetId="38" state="visible" r:id="rId38"/>
    <sheet xmlns:r="http://schemas.openxmlformats.org/officeDocument/2006/relationships" name="Oil and Natural Gas Propertie_2" sheetId="39" state="visible" r:id="rId39"/>
    <sheet xmlns:r="http://schemas.openxmlformats.org/officeDocument/2006/relationships" name="Oil and Natural Gas Propertie_3" sheetId="40" state="visible" r:id="rId40"/>
    <sheet xmlns:r="http://schemas.openxmlformats.org/officeDocument/2006/relationships" name="Asset Retirement Obligations - " sheetId="41" state="visible" r:id="rId41"/>
    <sheet xmlns:r="http://schemas.openxmlformats.org/officeDocument/2006/relationships" name="Long-Term Debt - Additional Inf" sheetId="42" state="visible" r:id="rId42"/>
    <sheet xmlns:r="http://schemas.openxmlformats.org/officeDocument/2006/relationships" name="Long-Term Debt - Schedule of Ap" sheetId="43" state="visible" r:id="rId43"/>
    <sheet xmlns:r="http://schemas.openxmlformats.org/officeDocument/2006/relationships" name="Derivative Instrument - Schedul" sheetId="44" state="visible" r:id="rId44"/>
    <sheet xmlns:r="http://schemas.openxmlformats.org/officeDocument/2006/relationships" name="Derivative Instruments - Schedu" sheetId="45" state="visible" r:id="rId45"/>
    <sheet xmlns:r="http://schemas.openxmlformats.org/officeDocument/2006/relationships" name="Fair Value Measurements - Summa" sheetId="46" state="visible" r:id="rId46"/>
    <sheet xmlns:r="http://schemas.openxmlformats.org/officeDocument/2006/relationships" name="Equity - Additional Information" sheetId="47" state="visible" r:id="rId47"/>
    <sheet xmlns:r="http://schemas.openxmlformats.org/officeDocument/2006/relationships" name="Equity Compensation - Additiona" sheetId="48" state="visible" r:id="rId48"/>
    <sheet xmlns:r="http://schemas.openxmlformats.org/officeDocument/2006/relationships" name="Equity Compensation - Summary o" sheetId="49" state="visible" r:id="rId49"/>
    <sheet xmlns:r="http://schemas.openxmlformats.org/officeDocument/2006/relationships" name="Equity Compensation - Schedule " sheetId="50" state="visible" r:id="rId50"/>
    <sheet xmlns:r="http://schemas.openxmlformats.org/officeDocument/2006/relationships" name="Transactions with Affiliates - " sheetId="51" state="visible" r:id="rId51"/>
    <sheet xmlns:r="http://schemas.openxmlformats.org/officeDocument/2006/relationships" name="Income Taxes - Additional Infor" sheetId="52" state="visible" r:id="rId52"/>
    <sheet xmlns:r="http://schemas.openxmlformats.org/officeDocument/2006/relationships" name="Income Taxes Schedule of Deferr" sheetId="53" state="visible" r:id="rId53"/>
    <sheet xmlns:r="http://schemas.openxmlformats.org/officeDocument/2006/relationships" name="Commitments and Contingencies -"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530">
  <si>
    <t>Document and Entity Information - shares</t>
  </si>
  <si>
    <t>9 Months Ended</t>
  </si>
  <si>
    <t>Sep. 30, 2018</t>
  </si>
  <si>
    <t>Nov. 09, 2018</t>
  </si>
  <si>
    <t>Document And Entity Information [Abstract]</t>
  </si>
  <si>
    <t>Entity Registrant Name</t>
  </si>
  <si>
    <t>ROAN RESOURCES,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Condensed Consolidated Balance Sheets (Unaudited) - USD ($) $ in Thousands</t>
  </si>
  <si>
    <t>Dec. 31, 2017</t>
  </si>
  <si>
    <t>Current assets</t>
  </si>
  <si>
    <t>Cash and cash equivalents</t>
  </si>
  <si>
    <t>Accounts receivable</t>
  </si>
  <si>
    <t>Oil, natural gas and natural gas liquid sales</t>
  </si>
  <si>
    <t>Affiliates</t>
  </si>
  <si>
    <t>Joint interest owners and other</t>
  </si>
  <si>
    <t>Prepaid drilling advances</t>
  </si>
  <si>
    <t>Derivative contracts</t>
  </si>
  <si>
    <t>Other current assets</t>
  </si>
  <si>
    <t>Total current assets</t>
  </si>
  <si>
    <t>Noncurrent assets</t>
  </si>
  <si>
    <t>Oil and natural gas properties, successful efforts method</t>
  </si>
  <si>
    <t>Accumulated depreciation, depletion, amortization and impairment</t>
  </si>
  <si>
    <t>Oil and natural gas properties, net</t>
  </si>
  <si>
    <t>Other property and equipment, net</t>
  </si>
  <si>
    <t>Deferred financing costs</t>
  </si>
  <si>
    <t>Total assets</t>
  </si>
  <si>
    <t>Current liabilities</t>
  </si>
  <si>
    <t>Accounts payable and accrued liabilities</t>
  </si>
  <si>
    <t>Accounts payable and accrued liabilities – Affiliates</t>
  </si>
  <si>
    <t>Accounts Payable, Other, Current</t>
  </si>
  <si>
    <t>Drilling advances</t>
  </si>
  <si>
    <t>Asset retirement obligations</t>
  </si>
  <si>
    <t>Total current liabilities</t>
  </si>
  <si>
    <t>Noncurrent liabilities</t>
  </si>
  <si>
    <t>Long-term debt</t>
  </si>
  <si>
    <t>Deferred tax liabilities</t>
  </si>
  <si>
    <t>Other</t>
  </si>
  <si>
    <t>Total liabilities</t>
  </si>
  <si>
    <t>Commitments and contingencies (Note 14)</t>
  </si>
  <si>
    <t xml:space="preserve"> </t>
  </si>
  <si>
    <t>Equity</t>
  </si>
  <si>
    <t>Common stock, $0.001 par value; 800,000,000 shares authorized; 152,539,532 shares issued and outstanding at September 30, 2018</t>
  </si>
  <si>
    <t>Preferred stock, $0.001 par value; 50,000,000 shares authorized; no shares issued and outstanding at September 30, 2018</t>
  </si>
  <si>
    <t>Additional paid-in capital</t>
  </si>
  <si>
    <t>Accumulated deficit</t>
  </si>
  <si>
    <t>Members’ equity</t>
  </si>
  <si>
    <t>Total liabilities and equity</t>
  </si>
  <si>
    <t>Condensed Consolidated Balance Sheets (Unaudited) (Parenthetical)</t>
  </si>
  <si>
    <t>Sep. 30, 2018$ / sharesshares</t>
  </si>
  <si>
    <t>Statement of Financial Position [Abstract]</t>
  </si>
  <si>
    <t>Common stock, par value (usd per share) | $ / shares</t>
  </si>
  <si>
    <t>Common shares authorized (shares)</t>
  </si>
  <si>
    <t>Common shares issued (shares)</t>
  </si>
  <si>
    <t>Common shares outstanding (shares)</t>
  </si>
  <si>
    <t>Preferred stock, par value (usd per share) | $ / shares</t>
  </si>
  <si>
    <t>Preferred shares authorized (shares)</t>
  </si>
  <si>
    <t>Preferred shares issued (shares)</t>
  </si>
  <si>
    <t>Preferred shares outstanding (shares)</t>
  </si>
  <si>
    <t>Condensed Consolidated Statements of Operations (Unaudited) - USD ($) shares in Thousands, $ in Thousands</t>
  </si>
  <si>
    <t>3 Months Ended</t>
  </si>
  <si>
    <t>Sep. 30, 2017</t>
  </si>
  <si>
    <t>Revenues</t>
  </si>
  <si>
    <t>(Loss) gain on derivative contracts</t>
  </si>
  <si>
    <t>Total revenues</t>
  </si>
  <si>
    <t>Operating Expenses</t>
  </si>
  <si>
    <t>Production expenses</t>
  </si>
  <si>
    <t>Gathering, transportation and processing</t>
  </si>
  <si>
    <t>Production taxes</t>
  </si>
  <si>
    <t>Exploration expenses</t>
  </si>
  <si>
    <t>Depreciation, depletion, amortization and accretion</t>
  </si>
  <si>
    <t>General and administrative</t>
  </si>
  <si>
    <t>Gain on sale of oil and natural gas properties</t>
  </si>
  <si>
    <t>Total operating expenses</t>
  </si>
  <si>
    <t>Total operating income</t>
  </si>
  <si>
    <t>Interest Expense</t>
  </si>
  <si>
    <t>Income (Loss) from Continuing Operations before Equity Method Investments, Income Taxes, Noncontrolling Interest</t>
  </si>
  <si>
    <t>Other income (expense)</t>
  </si>
  <si>
    <t>Income tax expense</t>
  </si>
  <si>
    <t>Net (loss) income</t>
  </si>
  <si>
    <t>[1]</t>
  </si>
  <si>
    <t>Earnings (loss) per share</t>
  </si>
  <si>
    <t>Basic (usd per share)</t>
  </si>
  <si>
    <t>Diluted (usd per share)</t>
  </si>
  <si>
    <t>Weighted average number of shares outstanding</t>
  </si>
  <si>
    <t>Basic (shares)</t>
  </si>
  <si>
    <t>Diluted (shares)</t>
  </si>
  <si>
    <t>Oil sales</t>
  </si>
  <si>
    <t>Natural gas sales</t>
  </si>
  <si>
    <t>Natural gas sales | Affiliates</t>
  </si>
  <si>
    <t>Natural gas liquid sales</t>
  </si>
  <si>
    <t>Natural gas liquid sales | Affiliates</t>
  </si>
  <si>
    <t>Amounts are allocated to stockholders' equity and members' equity to reflect the Reorganization. See Note 10 – Equity for discussion of the Reorganization.</t>
  </si>
  <si>
    <t>Condensed Consolidated Statement of Equity (Unaudited) - 9 months ended Sep. 30, 2018 - USD ($) $ in Thousands</t>
  </si>
  <si>
    <t>Total</t>
  </si>
  <si>
    <t>Common Stock</t>
  </si>
  <si>
    <t>Additional Paid-in Capital</t>
  </si>
  <si>
    <t>Accumulated Deficit</t>
  </si>
  <si>
    <t>Members' Equity</t>
  </si>
  <si>
    <t>Beginning balance (shares) at Dec. 31, 2017</t>
  </si>
  <si>
    <t>Beginning balance at Dec. 31, 2017</t>
  </si>
  <si>
    <t>Increase (Decrease) in Stockholders' Equity [Roll Forward]</t>
  </si>
  <si>
    <t>Acquisition of oil and natural gas properties in exchange for equity units</t>
  </si>
  <si>
    <t>Equity-based compensation</t>
  </si>
  <si>
    <t>Net loss</t>
  </si>
  <si>
    <t>Issuance of common stock upon Reorganization (shares)</t>
  </si>
  <si>
    <t>Issuance of common stock upon Reorganization</t>
  </si>
  <si>
    <t>Ending balance (shares) at Sep. 30, 2018</t>
  </si>
  <si>
    <t>Ending balance at Sep. 30, 2018</t>
  </si>
  <si>
    <t>Condensed Consolidated Statements of Cash Flows (Unaudited) - USD ($) $ in Thousands</t>
  </si>
  <si>
    <t>Cash flows from operating activities</t>
  </si>
  <si>
    <t>Adjustments to reconcile net (loss) income to net cash provided by operating activities:</t>
  </si>
  <si>
    <t>Unproved leasehold amortization and impairment and dry hole expense</t>
  </si>
  <si>
    <t>Amortization of deferred financing costs</t>
  </si>
  <si>
    <t>Amortization of deferred rent</t>
  </si>
  <si>
    <t>Loss (gain) on derivative contracts</t>
  </si>
  <si>
    <t>Net cash (paid) received upon settlement of derivative contracts</t>
  </si>
  <si>
    <t>Deferred income taxes</t>
  </si>
  <si>
    <t>Changes in operating assets and liabilities increasing (decreasing) cash:</t>
  </si>
  <si>
    <t>Accounts receivable – Oil, natural gas and natural gas liquid sales</t>
  </si>
  <si>
    <t>Accounts receivable – Affiliates</t>
  </si>
  <si>
    <t>Accounts receivable – Joint interest owners and other</t>
  </si>
  <si>
    <t>Revenue payable</t>
  </si>
  <si>
    <t>Net cash provided by operating activities</t>
  </si>
  <si>
    <t>Cash flows from investing activities</t>
  </si>
  <si>
    <t>Acquisition of oil and natural gas properties</t>
  </si>
  <si>
    <t>Capital expenditures for oil and natural gas properties</t>
  </si>
  <si>
    <t>Acquisition of other property and equipment</t>
  </si>
  <si>
    <t>Proceeds from sale of oil and natural gas properties</t>
  </si>
  <si>
    <t>Purchase of investment</t>
  </si>
  <si>
    <t>Net cash used in investing activities</t>
  </si>
  <si>
    <t>Cash flows from financing activities</t>
  </si>
  <si>
    <t>Proceeds from borrowings</t>
  </si>
  <si>
    <t>Repayment of borrowings</t>
  </si>
  <si>
    <t>Proceeds from (Payments for) Other Financing Activities</t>
  </si>
  <si>
    <t>Contributions from Citizen members</t>
  </si>
  <si>
    <t>Distributions to Citizen member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net of capitalized interest</t>
  </si>
  <si>
    <t>Supplemental disclosure of non-cash investing and financing activities</t>
  </si>
  <si>
    <t>Change in accrued capital expenditures</t>
  </si>
  <si>
    <t>Acquisition of oil and natural gas properties for equity</t>
  </si>
  <si>
    <t>Distribution to Citizen Members of assets and liabilities</t>
  </si>
  <si>
    <t>Business and Organization</t>
  </si>
  <si>
    <t>Organization, Consolidation and Presentation of Financial Statements [Abstract]</t>
  </si>
  <si>
    <t>Note 1 – Business and Organization Roan Resources, Inc. (“Roan Inc.”) was formed in September 2018 to facilitate a reorganization and to become the holding company for Roan Resources LLC (“Roan LLC”). In September 2018, a series of transactions were executed with Roan LLC's members which resulted in Roan LLC becoming a wholly owned subsidiary of Roan Inc. These transactions are hereafter referred to as the “Reorganization” and Roan Inc. with its subsidiaries are collectively referred to as the “Company.” See Note 10 – Equity for further discussion of the Reorganization transaction. The accompanying historical financial statements through the date of Reorganization are the financial statements of Roan LLC, our accounting predecessor. Following the Reorganization, the historical financial statements are the results of Roan Inc. Roan LLC was initially formed by Citizen Energy II, LLC (“Citizen”) in May 2017. On August 31, 2017, the Company executed a contribution agreement (the “Contribution Agreement”) by and among Roan LLC, Citizen, Linn Energy Holdings, LLC (“LEH”) and Linn Operating, LLC (“LOI”, and together with LEH, “Linn”) pursuant to which, among other things, Citizen and Linn agreed to contribute oil and natural gas properties within an area-of-mutual-interest to the Company (collectively the “Contribution”). In exchange for their contributions, Citizen and Linn each received a 50% equity interest in the Company. The contributions of oil and natural gas properties to Roan LLC by Citizen and Linn were determined to meet the definition of a business. However, as Roan LLC had no assets or operations prior to the Contribution, it was determined that Citizen was the acquirer for accounting purposes in accordance with ASC Topic 805, Business Combinations ( “ ASC 805 ” ) . As a result, the information in the accompanying financial statements and footnotes for the period prior to the Contribution reflects the historical results of Citizen. Citizen was formed in July 2014 to engage in the acquisition, exploration, development, production, and sale of oil and natural gas properties located in Central Oklahoma. Subsequent to the Contribution, the information in the accompanying financial statements and footnotes reflects the results of Roan LLC and after the Reorganization, the results of Roan Inc. See Note 4 – Acquisitions for additional discussion of the business combination of the oil and natural gas properties contributed by Linn. In conjunction with the Contribution Agreement, the Company entered into master services agreements with both Citizen and Linn (“MSAs”). See Note 12 –Transactions with Affiliates for additional discussion of the MSAs and transactions with Citizen and Linn. The Company was formed to engage in the acquisition, exploration, development, production, and sale of oil and natural gas reserves. The Company’s oil and natural gas properties are located in Central Oklahoma. The Company’s corporate headquarters is located in Oklahoma City, Oklahoma.</t>
  </si>
  <si>
    <t>Summary of Significant Accounting Policies</t>
  </si>
  <si>
    <t>Accounting Policies [Abstract]</t>
  </si>
  <si>
    <t>Note 2 – Summary of Significant Accounting Policies For a description of the Company’s significant accounting policies, refer to Note 2 to the Company’s 2017 audited financial statements included in the Current Report. The accompanying condensed consolidated financial statements were prepared in conformity with accounting principles generally accepted in the United States of America (“GAAP”). Principles of Consolidation The condensed consolidated financial statements of the Company include the accounts of Roan Inc. and its wholly owned subsidiaries. All material intercompany balances and transactions have been eliminated. Interim Financial Statements The accompanying condensed consolidated financial statements as of December 31, 2017 were derived from the annual financial statements included in the Current Report. The unaudited interim condensed consolidated financial statements for the three and nine months ended September 30, 2018 and 2017 were prepared by the Company in accordance with the accounting policies stated in the audited financial statements. In the opinion of management, the Company’s unaudited condensed consolidated financial statements reflect all known adjustments necessary to fairly state the financial position of the Company and its results of operations and cash flows for such periods. All such adjustments are of a normal, recurring nature. Certain information and disclosures normally included in financial statements prepared in conformity with GAAP have been consolidated or omitted, although the Company believes that the disclosures contained herein are adequate to make the information presented not misleading. These unaudited condensed consolidated financial statements should be read in conjunction with the Company’s annual financial statements and notes thereto. Income Taxes The Company is a corporation and therefore a taxable entity. As a result of the Reorganization, the Company recorded a deferred tax liability based on the change in tax status. The Company recognizes deferred tax assets and liabilities for the future tax consequences attributable to differences between the financial statement carrying amounts of existing assets and liabilities and their respective tax bases. Deferred income tax assets and liabilities are measured using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See Note 13 – Income Taxes for further information on the Company’s taxes. Use of Estimates The preparation of financial statements and related foot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oil, natural gas and NGL reserves which are used in the calculation of depletion of the Company’s oil and natural gas properties and impairment, if any, of proved oil and natural gas properties. Changes in estimated quantities of its reserves could impact the Company’s reported financial results as well as disclosures regarding the quantities and value of proved oil and natural gas reserves. Although management believes these estimates are reasonable, actual results could differ from these estimates. Recent Accounting Standards Issued In May 2014, the FASB issued ASU 2014-09, Revenue from Contracts with Customers (Topic 606) (“ASC 606”). This guidanc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Subsequent to the issuance of ASU 2014-09, the FASB issued additional guidance to assist entities with implementation efforts, including the issuance of ASU 2016-08, Revenue from Contracts with Customers (Topic 606): Principal versus Agent Considerations (Reporting Revenue Gross versus Net) (“ASU 2016-08”), pertaining to the presentation of revenues on a gross basis (revenues presented separately from associated expenses) versus a net basis. This guidance requires an entity to record revenue on a gross basis if it controls a promised good or service before transferring it to a customer, whereas an entity records revenue on a net basis if its role is to arrange for another entity to provide the goods or services to a customer. Applying the guidance in ASU 2016-08 requires significant judgment in determining the point in time when control of products transfers to customers. Effective January 1, 2018, the Company adopted ASC 606 using the modified retrospective method of transition under which the standard is applied only to the most current period presented. Accordingly, comparative information has not been adjusted and continues to be reported under the previous revenue standard. See Note 3 – Revenue from Contracts with Customers for discussion of the impact upon adoption and the additional disclosures. In February 2016, the FASB issued ASU 2016-02, Leases (Topic 842) (“ASU 2016-02”).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fiscal years beginning after December 15, 2018, including interim reporting periods within those fiscal years, with early application permitted. The Company enters into lease agreements to support its operations, such as office space, vehicles and drilling rigs. ASU 2016-02 will not impact the accounting or financial presentation of the Company’s mineral leases. The Company plans to adopt the new standard using the simplified transition method described in ASU 2018-11 Leases (Topic 842): Targeted Improvements , and therefore will apply the new standard as of January 1, 2019 and will recognize a cumulative-effect adjustment to the opening balance of retained earnings, if any, upon adoption in lieu of retrospectively applying the new standard to periods before adoption. The Company is working to complete its evaluation of the impact of ASU 2016-02 on its financial statements, accounting policies, and internal controls, including implementation of systems and processes to capture, classify and account for leases within the scope of the new guidance and to provide the related disclosures.</t>
  </si>
  <si>
    <t>Revenue from Contracts with Customers</t>
  </si>
  <si>
    <t>Revenue from Contract with Customer [Abstract]</t>
  </si>
  <si>
    <t>Note 3 – Revenue from Contracts with Customers The Company adopted ASC 606 on January 1, 2018 using a modified retrospective approach, which only applies to contracts that were not completed as of the date of initial application. The adoption did not require an adjustment to opening retained earnings for the cumulative effect adjustment. The adoption does not have a material impact on the timing of the Company’s revenue recognition or its financial position, results of operations, net income, or cash flows, but does impact the Company’s presentation of revenues and expenses under the gross-versus-net presentation guidance in ASU 2016-08. The following table shows the impact of the adoption of ASC 606 on the Company’s current period results as compared to the previous revenue recognition standard, ASC Topic 605, Revenue Recognition (“ASC 605”): Three Months Ended September 30, 2018 Nine Months Ended September 30, 2018 Under ASC 606 Under ASC 605 Increase/ (decrease) Under ASC 606 Under ASC 605 Increase/ (decrease) (in thousands) Revenues Oil sales $ 74,987 $ 75,062 $ (75 ) $ 197,356 $ 197,431 $ (75 ) Natural gas sales $ 18,059 $ 21,739 $ (3,680 ) $ 48,956 $ 60,919 $ (11,963 ) Natural gas liquid sales $ 27,106 $ 35,195 $ (8,089 ) $ 65,377 $ 83,735 $ (18,358 ) Operating expenses Gathering, transportation and processing $ — $ 11,844 $ (11,844 ) $ — $ 30,396 $ (30,396 ) Net loss $ (301,240 ) $ (301,240 ) $ — $ (288,916 ) $ (288,916 ) $ — Oil Sales Most of the Company’s oil contracts transfer physical custody and title at or near the wellhead, which is commonly when control of the oil has been transferred to the purchaser. The Company’s oil production is primarily sold under market-sensitive contracts that are typically priced at a differential to the NYMEX price. Any differentials incurred after the transfer of control of the oil are net against oil sales as they represent part of the transaction price of the contract. For its oil contracts, the Company generally records its sales based on the net amount received. Natural Gas and NGL Sales Most of the Company’s natural gas is sold at the wellhead or inlet to the processor’s facility, which is commonly when control of the natural gas has been transferred to the purchaser. The natural gas is sold under percentage of proceeds processing contracts. Under these contracts, the purchaser gathers the natural gas where it is produced and transports it via pipeline to natural gas processing plants where NGL products are extracted. The NGL products and remaining residue gas are then sold by the purchaser. Under the natural gas percentage of proceeds contracts, the Company receives a percentage of the value for the extracted NGLs and the residue gas. For its natural gas processing contracts, the Company generally records its natural gas and NGL sales net of gathering, processing and transportation expenses based on a principal versus agent assessment for individual contracts. Performance Obligations The Company satisfies the performance obligations under its oil and natural gas sales contracts through delivery of its production and transfer of control to a customer. Upon delivery of production, the Company has the right to receive consideration from its customers in amounts that correspond with the value of the production transferred. The Company’s oil sales contracts are short-term in nature with a contract term of one year or less. For those contracts, the Company utilized the practical expedient in ASC 606, which provides an exemption from disclosure of the transaction price allocated to remaining performance obligations if the performance obligation is part of a contract that has an original expected duration of one year or less. For the Company’s natural gas and NGL sales contracts that have a contract term greater than one year, the Company utilized the practical expedient in ASC 606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The Company recognizes sales of oil, natural gas, and NGLs at a point in time when it satisfies a performance obligation and at that point the Company has an unconditional right to receive payment. Accordingly, these contracts do not give rise to contract assets or contract liabilities under ASC 606. The Company had accounts receivable related to revenue from contracts with customers of approximately $62.1 million as of September 30, 2018 , which represent this unconditional right to receive payment. Prior Period Performance Obligations To record revenues for oil, natural gas and NGLs, the Company estimates the amount of production delivered at the end of each month and the prices expected to be received for those sales. Differences between estimated revenues and actual amounts received for all prior months are recorded in the month payment is received from the customer. For the three and nine months ended September 30, 2018 , revenue recognized related to performance obligations satisfied in prior reporting periods was not material.</t>
  </si>
  <si>
    <t>Acquisitions</t>
  </si>
  <si>
    <t>Business Combinations [Abstract]</t>
  </si>
  <si>
    <t>Note 4 – Acquisitions Linn Acquisition As noted in Note 1 – Business and Organization , in connection with the Contribution, Roan LLC acquired from Linn certain oil and natural gas properties located in Central Oklahoma (the “Linn Acquisition”). In exchange for the contributed oil and natural gas properties, Linn received a 50% equity interest in Roan LLC valued at approximately $1.3 billion based on the value of the business. Accordingly, the fair value of the Company was primarily comprised of the fair value of these contributed oil and natural gas properties. See Note 10 – Equity for further discussion of the equity issued to Linn. Because the Linn Acquisition was determined to be a business combination as the acquired oil and natural gas properties met the definition of a business, the acquired assets and liabilities were recorded at fair value as of August 31, 2017, the acquisition date. The following assumptions were used to determine the fair value of the oil and natural gas properties: Discount rate 9.50 % Reserve risk factor (1) 35%-100% Oil price three years NYMEX WTI forward curve Natural gas price three years NYMEX Henry Hub forward curve NGL price 39% of oil price Price escalation (2) 2.00 % (1) Possible reserves had a reserve risk factor of 35%, probable reserves had a reserve risk factor of 75%, and proved undeveloped reserves had a reserve risk factor of 90%. (2) Prices were escalated at the end of the forward curve The following table summarizes the purchase price and allocation of the fair values of assets acquired and liabilities assumed (in thousands): Consideration given Equity units $ 1,281,743 Allocation of purchase price Inventory $ 205 Proved oil and natural gas properties 214,647 Unproved oil and natural gas properties 1,086,600 Total assets acquired 1,301,452 Asset retirement obligations (7,547 ) Revenue suspense (12,162 ) Total fair value of net assets acquired $ 1,281,743 The following unaudited pro forma combined results of operations is provided for the three and nine months ended September 30, 2017 as though the Linn Acquisition had been completed as of the earliest period presented at the time of the acquisition. The pro forma combined results of operations have been prepared by adjusting the historical results of the Company to include the historical results of the assets acquired in the Linn Acquisition.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Linn Acquisition or any estimated costs incurred to integrate the Linn Acquisition. Three Months Ended Nine Months Ended (in thousands) Revenue $ 55,119 $ 156,593 Net income $ 17,052 $ 55,253 Acquisitions of Unproved Properties During the year ended December 31, 2017, the Company acquired, from unrelated third parties, interests in approximately 23,400 net acres of leasehold in separately negotiated transactions for aggregate cash consideration of $49.7 million , all of which were accounted for as asset acquisitions and recorded as additions to unproved oil and natural gas properties. As discussed in Note 12 –Transactions with Affiliates , Citizen and Linn acquired acreage during 2017 on behalf of Roan LLC for $63.0 million , which was included in accounts payable and accrued liabilities – affiliates at December 31, 2017. In March 2018, Roan LLC paid Linn $22.9 million in cash and issued equity units to both Citizen and Linn to settle the amount due.</t>
  </si>
  <si>
    <t>Oil and Natural Gas Properties</t>
  </si>
  <si>
    <t>Property, Plant and Equipment [Abstract]</t>
  </si>
  <si>
    <t>Note 5 – Oil and Natural Gas Properties The Company’s oil and natural gas properties are in the continental United States. The oil and natural gas properties include the following: September 30, 2018 December 31, 2017 (in thousands) Oil and natural gas properties Proved $ 1,276,950 $ 750,492 Unproved 1,152,942 1,126,459 Less: accumulated depreciation, depletion, amortization and impairment (183,557 ) (78,307 ) Oil and natural gas properties, net $ 2,246,335 $ 1,798,644 The Company recorded depletion expense on capitalized oil and natural gas properties of $ 36.7 million and $ 10.7 million for the three months ended September 30, 2018 and 2017 , respectively, and $ 82.4 million and $ 22.0 million for the nine months ended September 30, 2018 and 2017 , respectively. For the three and nine months ended September 30, 2018 , the Company recorded amortization expense on its unproved oil and natural gas properties of $ 11.2 million and $ 25.6 million , respectively, which is reflected in exploration expense on the accompanying condensed consolidated statements of operations. There was no such expense recorded for the three and nine months ended September 30, 2017 . Unproved leasehold amortization for the three and nine months ended September 30, 2018 reflects consideration of the Company’s drilling plans and the lease terms of its existing unproved properties. For the three and nine months ended September 30, 2017 , the Company recorded impairment expense on its unproved oil and natural gas properties of $4.2 million and $4.5 million , respectively, for leases which expired. No impairment of proved oil and natural gas properties was recorded for the three and nine months ended September 30, 2018 .</t>
  </si>
  <si>
    <t>Asset Retirement Obligations</t>
  </si>
  <si>
    <t>Asset Retirement Obligation Disclosure [Abstract]</t>
  </si>
  <si>
    <t>Note 6 – Asset Retirement Obligations The following is a reconciliation of the changes in the Company’s asset retirement obligation (“ARO”) for the nine months ended September 30, 2018 (in thousands): Asset retirement obligation, December 31, 2017 $ 10,769 Liabilities incurred or acquired 1,815 Revisions in estimated cash flows 318 Liabilities settled (111 ) Accretion expense 620 Asset retirement obligation, September 30, 2018 13,411 Less: current portion of obligations 535 Asset retirement obligation – long term $ 12,876</t>
  </si>
  <si>
    <t>Long-Term Debt</t>
  </si>
  <si>
    <t>Debt Disclosure [Abstract]</t>
  </si>
  <si>
    <t>Note 7 – Long-Term Debt In September 2017, the Company entered into a $750.0 million credit agreement with an initial borrowing base of $200.0 million and maturity on September 5, 2022 (as amended, the “2017 Credit Facility”). In September 2018, the redetermination resulted in an increase to the borrowing base to $675.0 million . Redetermination of the borrowing base of the 2017 Credit Facility occurs semiannually on or about October 1 and April 1. As of September 30, 2018 , the Company had $ 394.6 million of outstanding borrowings and no letters of credit outstanding under the 2017 Credit Facility. The 2017 Credit Facility is secured by substantially all of the assets of the Company. The Company amended the 2017 Credit Facility in September 2018 to increase the borrowing base as noted above as well as to allow for permitted additional debt of up to $500 million before any reduction in the borrowing base would occur, to reduce the applicable margin for both London Interbank Offered Rate (“LIBOR”) and alternate base rate (“ABR”) loans by 0.25% for each utilization level, and to reduce the commitment fee rate for the two lowest utilization levels to 0.375% . Amounts borrowed under the 2017 Credit Facility bear interest at LIBOR or the ABR. Either rate is adjusted upward by an applicable margin, based on the utilization percentage of the 2017 Credit Facility. Additionally, the 2017 Credit Facility provides for a commitment fee, which is payable at the end of each calendar quarter. The pricing grid below shows the applicable margin for LIBOR rate or ABR loans as well as the commitment fee depending on the Utilization Level (as defined in the credit agreement): Utilization Level Utilization LIBOR Margin Applicable Margin Commitment Fee Level I &lt;25% 2.00% 1.00% 0.375% Level II &gt;25% but &lt;50% 2.25% 1.25% 0.375% Level III &gt;50% but &lt;75% 2.50% 1.50% 0.500% Level IV &gt;75% but &lt;90% 2.75% 1.75% 0.500% Level V &gt;90% 3.00% 2.00% 0.500% The 2017 Credit Facility contains representations, warranties, covenants, conditions and defaults customary for transactions of this type, including but not limited to: (i) limitations on liens and incurrence of debt covenants; (ii) limitations on the sale of property, mergers, consolidations and other similar transactions covenants; (iii) limitations on investments, loans and advances covenants; and (iv) limitations on dividends, distributions, redemptions and restricted payments covenants. Additionally, the Company is prohibited from hedging in excess of (a) 80% of reasonably anticipated projected production for the first thirty (30) month rolling period (based upon the Company’s internal projections) and (b) 80% of reasonably anticipated projected production from proved reserves for the second thirty (30) month rolling period of such sixty (60) month period (based on the most recently delivered reserve report). If the amount of borrowings outstanding exceed 50% of the borrowing base, the Company is required to hedge a minimum of 50% of the future production expected to be derived from proved developed reserves for the next eight quarters per its most recent reserve report. The 2017 Credit Facility also contains financial covenants requiring the Company to comply with a leverage ratio of the Company’s consolidated debt to consolidated EBITDAX (as defined in the credit agreement) for the period of four fiscal quarters then ended of not more than 4.00 to 1.00 and a current ratio of the Company’s consolidated current assets to consolidated current liabilities (as defined in the credit agreement to exclude non-cash assets and liabilities under ASC Topic 815 Derivatives and Hedging and ASC Topic 410 Asset Retirement and Environmental Obligations ) as of the fiscal quarter ended of not less than 1.00 to 1.00 . As of September 30, 2018 , the Company was in compliance with the covenants under the 2017 Credit Facility. Prior to the 2017 Credit Facility, Citizen had a two -year, $500.0 million credit facility (“Citizen 2017 Credit Facility”) with an initial borrowing base of $82.5 million . In August 2017, the Citizen 2017 Credit Facility was terminated and the outstanding balance of $20.3 million was repaid.</t>
  </si>
  <si>
    <t>Derivative Instruments</t>
  </si>
  <si>
    <t>Derivative Instruments and Hedging Activities Disclosure [Abstract]</t>
  </si>
  <si>
    <t>Note 8 – Derivative Instruments The Company utilizes fixed price swaps and basis swaps to manage the price risk associated with the sale of its oil and natural gas production. Fixed price swaps are settled monthly based on differences between the fixed price specified in the contract and the referenced settlement price. Basis swaps are settled monthly based on differences between a fixed price differential and the applicable market price differential, or Panhandle Eastern Pipelin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following table reflects the Company’s open commodity contracts at September 30, 2018 : 2018 2019 2020 Total Oil fixed price swaps Volume (Bbl) 1,233,180 5,540,670 1,599,500 8,373,350 Weighted-average price $ 57.09 $ 59.86 $ 63.14 $ 60.08 Natural gas fixed price swaps Volume (MMBtu) 8,004,000 29,200,000 12,325,000 49,529,000 Weighted-average price $ 2.94 $ 2.86 $ 2.63 $ 2.81 Natural gas basis swaps Volume (MMBtu) 4,600,000 21,900,000 3,640,000 30,140,000 Weighted-average price $ 0.54 $ 0.58 $ 0.62 $ 0.58 The Company nets the fair value of derivative instruments by counterparty in the accompanying condensed consolidated balance sheets where the right to offset exists. See Note 9 – Fair Value Measurements for further information regarding the fair value measurement of the Company’s derivatives. As the Company has elected to not account for commodity derivative instruments as hedging instruments, gains or losses resulting from the change in fair value along with the gains or losses resulting in settlement of derivative contracts are reflected in (loss) gain on derivative contracts included in the consolidated statement of operations. The following table presents the Company’s (loss) gain on derivative contracts and net cash (paid) received upon settlement of its derivative contracts for the three and nine months ended September 30, 2018 and 2017 : Three Months Ended Nine Months Ended 2018 2017 2018 2017 (in thousands) (Loss) gain on derivative contracts $ (36,704 ) $ 131 $ (100,920 ) $ 2,385 Net cash (paid) received upon settlement of derivative contracts $ (13,551 ) $ 2,255 $ (27,462 ) $ 2,385 Net cash received upon settlement of derivative contracts prior to contractual maturity $ — 2,255 $ 377 $ 2,255</t>
  </si>
  <si>
    <t>Fair Value Measurements</t>
  </si>
  <si>
    <t>Fair Value Disclosures [Abstract]</t>
  </si>
  <si>
    <t>Note 9 – Fair Value Measurements The Company measures and reports certain assets and liabilities on a fair value basis and has classified and disclosed its fair value measurements using the following levels of the fair value hierarchy: Level 1— Observable inputs that reflect unadjusted quoted prices for identical assets or liabilities in active markets as of the reporting date. Level 2— Observable market-based inputs or unobservable inputs that are corroborated by market data. These are inputs other than quoted prices in active markets included in Level 1 that are either directly or indirectly observable as of the reporting date. Level 3— Unobservable inputs that are not corroborated by market data and may be used with internally developed methodologies that result in management’s best estimate of fair value.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recognizes transfers between fair value hierarchy levels as of the end of the reporting period in which the event or change in circumstances causing the transfer occurred. During the three and nine months ended September 30, 2018 , the Company did not have any transfers between Level 1, Level 2 or Level 3 fair value measurements. Assets and Liabilities Measured at Fair Value on a Recurring Basis The Company's recurring fair value measurements are performed for its commodity derivatives. Commodity Derivative Instruments Commodity derivative contracts are stated at fair value in the accompanying condensed consolidated balance sheets. The Company adjusts the valuations from the valuation model for nonperformance risk and for counterparty risk. The fair values of the Company’s commodity derivative instruments are classified as Level 2 measurements as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following table presents the amounts and classifications of the Company’s derivative assets and liabilities as of September 30, 2018 and December 31, 2017 , as well as the potential effect of netting arrangements on contracts with the same counterparty (in thousands): September 30, 2018 Level 1 Level 2 Level 3 Gross Fair Value Netting Carrying Value Assets Current commodity derivatives $ — $ 4,282 $ — $ 4,282 $ (4,079 ) $ 203 Noncurrent commodity derivatives — 908 — 908 (908 ) — Total assets $ — $ 5,190 $ — $ 5,190 $ (4,987 ) $ 203 Liabilities Current commodity derivatives $ — $ (68,340 ) $ — $ (68,340 ) $ 4,079 $ (64,261 ) Noncurrent commodity derivatives — (19,809 ) — (19,809 ) 908 (18,901 ) Total liabilities $ — $ (88,149 ) $ — $ (88,149 ) $ 4,987 $ (83,162 ) December 31, 2017 Level 1 Level 2 Level 3 Gross Fair Value Netting Carrying Value Assets Current commodity derivatives $ — $ 2,856 $ — $ 2,856 $ (2,704 ) $ 152 Noncurrent commodity derivatives — 2,182 — 2,182 (1,186 ) 996 Total assets $ — $ 5,038 $ — $ 5,038 $ (3,890 ) $ 1,148 Liabilities Current commodity derivatives $ — $ (11,983 ) $ — $ (11,983 ) $ 2,704 $ (9,279 ) Noncurrent commodity derivatives — (2,557 ) — (2,557 ) 1,186 (1,371 ) Total liabilities $ — $ (14,540 ) $ — $ (14,540 ) $ 3,890 $ (10,650 ) Non-Recurring Fair Value Measurements The Company’s non‑recurring fair value measurements include the purchase price allocations for the fair value of assets and liabilities acquired through business combinations and the determination of the grant date fair value of the Company’s performance share units. The fair value of assets and liabilities acquired through business combinations is calculated using a discounted‑cash flow approach using level 3 inputs. The fair value of assets or liabilities associated with purchase price allocations is on a non‑recurring basis and is not measured in periods after initial recognition. The grant date fair value of the Company’s performance share units is determined using a Monte Carlo simulation model and is classified as a Level 3 measurement. Please refer to Note 4 – Acquisitions and Note 11 – Equity Compensation for additional discussion. Other Financial Instruments The Company’s financial instruments, not otherwise recorded at fair value, consist primarily of cash, trade receivables, trade payables, and long-term debt. The carrying values of cash and cash equivalents, accounts payable, revenue payable, and accounts receivable approximate fair values due to the short-term maturities of these instruments and the carrying value of long-term debt approximates fair value as the applicable interest rates are variable and reflective of market rates.</t>
  </si>
  <si>
    <t>Equity [Abstract]</t>
  </si>
  <si>
    <t>Note 10 – Equity In September 2018 and in conjunction with the Reorganization, the Company issued 152.5 million shares of its Class A common stock to the members of Roan LLC in exchange for their equity interest in Roan LLC. The Reorganization was accounted for as a reverse recapitalization with Roan Inc. as the accounting acquirer and therefore did not result in any change in the accounting basis for the underlying assets. Net income before taxes and equity-based compensation were allocated ratably to the members of Roan LLC and the stockholders of Roan Inc. for the period before and after the Reorganization, respectively. For comparative purposes, the issuance of the shares to the members of Roan LLC at the time of the Reorganization was reflected on a retroactive basis with the units outstanding during each period presented. For the period of September 1, 2017 through the date of the Reorganization, Roan LLC was governed by the Amended and Restated Limited Liability Company Agreement of Roan Resources LLC. In connection with the Contribution in August 2017, Roan LLC issued 1.5 billion membership units representing capital interests in Roan LLC (the "LLC Units") for a 50% equity interest in Roan LLC, to Linn in exchange for the contribution of oil and natural gas properties. See Note 4 – Acquisitions for additional discussion of the Linn Acquisition. Additionally, Roan LLC issued 1.5 billion LLC Units, which represented a 50% equity interest, to Citizen in exchange for the contribution of oil and natural gas properties. The fair value of the LLC Units issued to Citizen was the same as that of the LLC Units issued to Linn. As discussed in Note 4 – Acquisitions , Citizen and Linn acquired acreage during 2017 on Roan LLC’s behalf. In March 2018, Roan LLC issued 19.2 million LLC Units to each Citizen and Linn for the additional leasehold acreage. For the period January 1, 2017 through August 31, 2017, Citizen’s operations were governed by the provisions of the Citizen Amended and Restated Operating Agreement (the “Citizen Operating Agreement”), effective February 29, 2016, and Citizen had two classes of membership interests outstanding, Class A and Class B. Class A represented capital interests in Citizen and Class B represented interests in profits, losses and distributions. Distributions were made to the Class A and Class B members pro rata in accordance with their membership interests; however, once the Class A members received an internal rate of return threshold of 9% prior to distributions to any other class of interest, the Class B members received a percentage of distributions in excess of their membership interests based on the terms of the Citizen Operating Agreement.</t>
  </si>
  <si>
    <t>Equity Compensation</t>
  </si>
  <si>
    <t>Disclosure of Compensation Related Costs, Share-based Payments [Abstract]</t>
  </si>
  <si>
    <t>Note 11 – Equity Compensation The Company has adopted the Roan Resources, Inc. Amended and Restated Management Incentive Plan (the “Plan”), which provides for grants of options, stock appreciation rights, restricted stock unit, stock awards, dividend equivalents, other stock-based awards, cash awards and substitute awards. Prior to the Reorganization, Roan LLC granted performance share units to certain of its employees under the Roan LLC Management Incentive Plan. The performance share units were converted into awards of performance share units under the Plan, hereafter referred to as the “PSUs,” and are subject to the terms of the Plan and individual award agreements. The amount of PSUs that can be earned range from 0% to 200% based on the Company’s market value on December 31, 2020 (“Performance Period End Date”). The Company’s market value on the Performance Period End Date will be determined by reference to the volume-weighted average price of the Company’s Class A common stock for the 30 consecutive trading days immediately preceding the Performance Period End Date. Each earned PSU will be settled through the issuance of one share of the Company’s Class A common stock. Other than the security in which the PSUs are settled, no terms of the PSUs were modified in connection with the conversion of the PSUs. The following table summarizes information related to the total number of PSUs awarded as of September 30, 2018 : Number of Weighted Total Fair PSUs outstanding at December 31, 2017 16,350,000 $ 1.41 $ 23,054 PSUs granted 6,825,000 $ 1.88 $ 12,810 PSUs vested — $ — $ — Conversion (1) (22,016,250 ) $ — $ — PSUs outstanding at September 30, 2018 1,158,750 $ 30.95 $ 35,864 (1) PSUs were converted on a basis of 0.05 to 1.0. There was no change to the deemed fair value of the awards based on assessment of modification. Compensation expense associated with the PSUs for the three and nine months ended September 30, 2018 was $2.9 million and $8.1 million , respectively, and is included in general and administrative expenses on the accompanying condensed consolidated statements of operations. Unrecognized expense as of September 30, 2018 for all outstanding PSU awards was $27.4 million and will be recognized over a weighted-average remaining period of 2.25 years. Under the treasury stock method, the PSUs are antidilutive for the weighted average share calculation and therefore are excluded from dilutive weighted average shares in the accompanying condensed consolidated statements of operations. The grant date fair value of the PSUs was determined using a Monte Carlo simulation model, which results in an estimated percentage of performance share units earned and estimated Company value on the Performance Period End Date. The grant date fair value of the PSUs is expensed on a straight-line basis from the grant date to the Performance Period End Date. The following assumptions were used for the Monte Carlo simulation model to determine the grant date fair value and associated compensation expense for the PSUs granted during the following periods: Six Months Ended June 30, 2018 Three Months Ended September 30, 2018 Company enterprise value (in billions) $ 4.56 $ 4.19 Equity volatility 34.0 % 36.0 % Weighted average risk-free interest rate 1.96 % 2.54 %</t>
  </si>
  <si>
    <t>Transactions with Affiliates</t>
  </si>
  <si>
    <t>Related Party Transactions [Abstract]</t>
  </si>
  <si>
    <t>Note 12 –Transactions with Affiliates Management Service Agreements Under the MSAs, Citizen and Linn provided certain services in respect to the oil and natural gas properties they contributed to the Company. Such services included serving as operator of the oil and natural gas properties contributed, land administration, marketing, information technology and accounting services. As a result of Citizen and Linn continuing to serve as operator of the contributed assets and contracting directly with vendors for goods and services for operations, Citizen and Linn collected amounts due from joint interest owners for their share of costs and billed the Company for its share of costs. The services provided under the MSAs ended in April 2018 when the Company took over as operator for the oil and natural gas properties contributed by Citizen and Linn. For the nine months ended September 30, 2018 , the Company incurred approximately $ 10.0 million in charges related to the services provided under the MSAs, which are recorded in general and administrative expenses in the accompanying condensed consolidated statements of operations. Since the MSA ended in April 2018, there were no such charges related to the MSA in the three months ended September 30, 2018 . Through April 2018, Citizen and Linn billed the Company for its share of operating costs in accordance with the MSAs. At December 31, 2017, the Company had $55.5 million and $46.5 million due to Linn and Citizen, respectively, included in accounts payable and accrued liabilities – affiliates in the accompanying condensed consolidated balance sheets. At December 31, 2017, the Company had $19.0 million due to Linn and Citizen for revenue suspense associated with the oil and natural gas properties contributed to the Company included in accounts payable and accrued liabilities – affiliates in the accompanying condensed consolidated balance sheets. Acquisition of Acreage As provided for in the Contribution Agreement, Citizen and Linn acquired additional acreage within an area of mutual interest on behalf of the Company. As of December 31, 2017, the additional acreage acquired totaled $63.0 million and the Company reflected the amount due to Citizen and Linn in accounts payable and accrued liabilities – affiliates. See Note 4 – Acquisitions and Note 10 – Equity for further discussion of the settlement of the payable due to Citizen and Linn related to the additional acquired acreage. Natural Gas Dedication Agreement The Company has a gas dedication agreement with Blue Mountain Midstream LLC (“Blue Mountain”), a subsidiary of Riviera Resources, Inc. (“Riviera”), which has directors and shareholders in common with the Company. Amounts due from Blue Mountain at September 30, 2018 and December 31, 2017 are reflected as accounts receivable – affiliates in the accompanying condensed consolidated balance sheets and represent accrued revenue for the Company’s portion of the production sold to Blue Mountain. Sales to Blue Mountain are reflected as natural gas sales – affiliates and NGL sales – affiliates in the accompanying condensed consolidated statements of operations. See further discussion of this gas dedication agreement in Note 14 – Commitments and Contingencies . Corporate Office Lease During 2018, the Company entered into a lease for office space in Oklahoma City, Oklahoma that is owned by a subsidiary of Riviera under a lease with an initial term of 5 years . The Company paid $0.4 million during the nine months ended September 30, 2018 under this lease. Total remaining payments under the lease are $8.3 million . Tax Matters Agreement In conjunction with the Reorganization, the Company entered into a tax matters agreement (“TMA”) with Riviera. See Note 13 – Income Taxes for further discussion of the TMA and the related payable to Riviera.</t>
  </si>
  <si>
    <t>Income Taxes</t>
  </si>
  <si>
    <t>Income Tax Disclosure [Abstract]</t>
  </si>
  <si>
    <t>Note 13 – Income Taxes As discussed in Note 1 – Business and Organization , the Company was formed in September 2018 in connection with the Reorganization. The Company’s accounting predecessor, Roan LLC, was treated as a flow-through entity for income tax purposes. As a result, the net taxable income or loss of Roan LLC and any related tax credits, for federal income tax purposes, were deemed to pass to the members. Accordingly, no tax provision was made in the historical financial statements of Roan LLC since the income tax was an obligation of the members. A deferred tax liability was recorded as a result of the Reorganization based on the Company being taxable as a corporation under the Internal Revenue Code of 1986, as amended. The initial recording of the deferred tax liability recognized by the Company as a result of the Reorganization was reflected in income tax expense based on the deferred tax liability resulting from the change in tax status. Due to the nontaxable nature of the Reorganization, there were no adjustments to the tax basis or other tax attributes in the measurement of the deferred taxes except to the extent any gain was recognized by the other parties to the Reorganization. The Company records its quarterly tax provision based on an estimate of the annual effective tax rate expected to apply to continuing operations for the various jurisdictions in which it operates. The tax effects of certain items, such as tax rate changes, significant unusual or infrequent items, and certain changes in the assessment of the realizability of deferred taxes, are recognized as discrete items in the period in which they occur and are excluded from the estimated annual effective tax rate. The Company’s effective combined U.S. federal and state income tax rate for the nine months ended September 30, 2018 excluding discrete items was 25.5% . During the third quarter of 2018, the Company recognized income tax expense of $299.7 million , primarily representing the initial recording of the deferred tax liability recognized by the Company as a result of the Reorganization. In conjunction with the Reorganization, the Company entered into a TMA with Riviera. The TMA, in part, provides for indemnification of the Company and entitlement of refunds by Riviera of certain taxes related to Linn Energy, Inc. prior to the spinoff of assets from Linn Energy, Inc. to Riviera. As a result of the TMA and an estimated overpayment of federal taxes by Linn Energy, Inc., the Company has recorded a $7.7 million income tax receivable and a payable of $7.7 million to Riviera at September 30, 2018 . The receivable is included in accounts receivable - other and the payable is included in accounts payable and accrued liabilities - affiliates in the accompanying condensed consolidated balance sheets. The Company’s deferred tax liabilities as of September 30, 2018 include the following (in thousands): Deferred income tax assets (liabilities): Oil and natural gas properties $ (322,911 ) Derivative contracts 22,530 Other 719 Deferred tax liabilities, net $ (299,662 )</t>
  </si>
  <si>
    <t>Commitments and Contingencies</t>
  </si>
  <si>
    <t>Commitments and Contingencies Disclosure [Abstract]</t>
  </si>
  <si>
    <t>Note 14 – Commitments and Contingencies Litigation In the ordinary course of business, the Company may at times be subject to claims and legal actions. Management believes it is remote that the impact of such matters will have a material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s established procedures for the ongoing evaluation of its operations to identify potential environmental exposures and to comply with regulatory policies and procedures. At September 30, 2018 , the Company had no environmental matters requiring specific disclosure or requiring the recognition of a liability. Natural Gas Dedication Agreements The Company has dedicated its natural gas production from the oil and natural gas properties contributed by Citizen under an agreement with a third party. Under this dedication agreement, the Company is required to deliver its natural gas production from the contract area, as defined in the agreement, through November 2030. There is no specified volume or volume penalty in the agreement. For the oil and natural gas properties contributed by Linn, the Company assumed Linn’s dedication agreement with Blue Mountain. The agreement with Blue Mountain requires the Company to deliver its natural gas production from the contract area, as defined in the agreement, through November 2030. There is no specified volume or volume penalty in the agreement. Volume Commitment Under an agreement with a third party, the Company has a requirement to deliver a minimum volume of natural gas from a specified area, as defined in the agreement. In the event that the Company is unable to meet this natural gas volume delivery commitment, it would incur deficiency fees on any undelivered volumes as of November 2021. If the Company was unable to deliver any additional natural gas volumes, it would owe deficiency fees of $8.6 million as of September 30, 2018. Based on natural gas volumes delivered as of September 30, 2018, current production from producing wells and expected production from wells planned to be drilled in the specified area, the Company expects to meet the required minimum volume commitment.</t>
  </si>
  <si>
    <t>Subsequent Events</t>
  </si>
  <si>
    <t>Subsequent Events [Abstract]</t>
  </si>
  <si>
    <t>Note 15 – Subsequent Events Subsequent to September 30, 2018 , the Company entered into fixed price swaps for 2,500 Bbls per day of NGL production at a weighted average price of $34.03 for the period of October 2018 to December 2019 and for 20,000 Mcf per day of natural gas production at a weighted average price of $2.93 for the period of January 2019 to December 2019.</t>
  </si>
  <si>
    <t>Summary of Significant Accounting Policies (Policies)</t>
  </si>
  <si>
    <t>Principles of Consolidation</t>
  </si>
  <si>
    <t>Principles of Consolidation The condensed consolidated financial statements of the Company include the accounts of Roan Inc. and its wholly owned subsidiaries. All material intercompany balances and transactions have been eliminated.</t>
  </si>
  <si>
    <t>Interim Financial Statements</t>
  </si>
  <si>
    <t xml:space="preserve">Interim Financial Statements The accompanying condensed consolidated financial statements as of December 31, 2017 were derived from the annual financial statements included in the Current Report. The unaudited interim condensed consolidated financial statements for the three and nine months ended September 30, 2018 and 2017 were prepared by the Company in accordance with the accounting policies stated in the audited financial statements. In the opinion of management, the Company’s unaudited condensed consolidated financial statements reflect all known adjustments necessary to fairly state the financial position of the Company and its results of operations and cash flows for such periods. All such adjustments are of a normal, recurring nature. Certain information and disclosures normally included in financial statements prepared in conformity with GAAP have been consolidated or omitted, although the Company believes that the disclosures contained herein are adequate to make the information presented not misleading. These unaudited condensed consolidated financial statements should be read in conjunction with the Company’s annual financial statements and notes thereto. </t>
  </si>
  <si>
    <t>Income Taxes The Company is a corporation and therefore a taxable entity. As a result of the Reorganization, the Company recorded a deferred tax liability based on the change in tax status. The Company recognizes deferred tax assets and liabilities for the future tax consequences attributable to differences between the financial statement carrying amounts of existing assets and liabilities and their respective tax bases. Deferred income tax assets and liabilities are measured using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t>
  </si>
  <si>
    <t>Use of Estimates</t>
  </si>
  <si>
    <t>Use of Estimates The preparation of financial statements and related foot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oil, natural gas and NGL reserves which are used in the calculation of depletion of the Company’s oil and natural gas properties and impairment, if any, of proved oil and natural gas properties. Changes in estimated quantities of its reserves could impact the Company’s reported financial results as well as disclosures regarding the quantities and value of proved oil and natural gas reserves. Although management believes these estimates are reasonable, actual results could differ from these estimates.</t>
  </si>
  <si>
    <t>Recently Issued Accounting Standards</t>
  </si>
  <si>
    <t>Recent Accounting Standards Issued In May 2014, the FASB issued ASU 2014-09, Revenue from Contracts with Customers (Topic 606) (“ASC 606”). This guidanc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Subsequent to the issuance of ASU 2014-09, the FASB issued additional guidance to assist entities with implementation efforts, including the issuance of ASU 2016-08, Revenue from Contracts with Customers (Topic 606): Principal versus Agent Considerations (Reporting Revenue Gross versus Net) (“ASU 2016-08”), pertaining to the presentation of revenues on a gross basis (revenues presented separately from associated expenses) versus a net basis. This guidance requires an entity to record revenue on a gross basis if it controls a promised good or service before transferring it to a customer, whereas an entity records revenue on a net basis if its role is to arrange for another entity to provide the goods or services to a customer. Applying the guidance in ASU 2016-08 requires significant judgment in determining the point in time when control of products transfers to customers. Effective January 1, 2018, the Company adopted ASC 606 using the modified retrospective method of transition under which the standard is applied only to the most current period presented. Accordingly, comparative information has not been adjusted and continues to be reported under the previous revenue standard. See Note 3 – Revenue from Contracts with Customers for discussion of the impact upon adoption and the additional disclosures. In February 2016, the FASB issued ASU 2016-02, Leases (Topic 842) (“ASU 2016-02”).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fiscal years beginning after December 15, 2018, including interim reporting periods within those fiscal years, with early application permitted. The Company enters into lease agreements to support its operations, such as office space, vehicles and drilling rigs. ASU 2016-02 will not impact the accounting or financial presentation of the Company’s mineral leases. The Company plans to adopt the new standard using the simplified transition method described in ASU 2018-11 Leases (Topic 842): Targeted Improvements , and therefore will apply the new standard as of January 1, 2019 and will recognize a cumulative-effect adjustment to the opening balance of retained earnings, if any, upon adoption in lieu of retrospectively applying the new standard to periods before adoption. The Company is working to complete its evaluation of the impact of ASU 2016-02 on its financial statements, accounting policies, and internal controls, including implementation of systems and processes to capture, classify and account for leases within the scope of the new guidance and to provide the related disclosures.</t>
  </si>
  <si>
    <t xml:space="preserve">Oil Sales Most of the Company’s oil contracts transfer physical custody and title at or near the wellhead, which is commonly when control of the oil has been transferred to the purchaser. The Company’s oil production is primarily sold under market-sensitive contracts that are typically priced at a differential to the NYMEX price. Any differentials incurred after the transfer of control of the oil are net against oil sales as they represent part of the transaction price of the contract. For its oil contracts, the Company generally records its sales based on the net amount received. Natural Gas and NGL Sales Most of the Company’s natural gas is sold at the wellhead or inlet to the processor’s facility, which is commonly when control of the natural gas has been transferred to the purchaser. The natural gas is sold under percentage of proceeds processing contracts. Under these contracts, the purchaser gathers the natural gas where it is produced and transports it via pipeline to natural gas processing plants where NGL products are extracted. The NGL products and remaining residue gas are then sold by the purchaser. Under the natural gas percentage of proceeds contracts, the Company receives a percentage of the value for the extracted NGLs and the residue gas. For its natural gas processing contracts, the Company generally records its natural gas and NGL sales net of gathering, processing and transportation expenses based on a principal versus agent assessment for individual contracts. Performance Obligations The Company satisfies the performance obligations under its oil and natural gas sales contracts through delivery of its production and transfer of control to a customer. Upon delivery of production, the Company has the right to receive consideration from its customers in amounts that correspond with the value of the production transferred. The Company’s oil sales contracts are short-term in nature with a contract term of one year or less. For those contracts, the Company utilized the practical expedient in ASC 606, which provides an exemption from disclosure of the transaction price allocated to remaining performance obligations if the performance obligation is part of a contract that has an original expected duration of one year or less. For the Company’s natural gas and NGL sales contracts that have a contract term greater than one year, the Company utilized the practical expedient in ASC 606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The Company recognizes sales of oil, natural gas, and NGLs at a point in time when it satisfies a performance obligation and at that point the Company has an unconditional right to receive payment. Accordingly, these contracts do not give rise to contract assets or contract liabilities under ASC 606. The Company had accounts receivable related to revenue from contracts with customers of approximately $62.1 million as of September 30, 2018 , which represent this unconditional right to receive payment. Prior Period Performance Obligations To record revenues for oil, natural gas and NGLs, the Company estimates the amount of production delivered at the end of each month and the prices expected to be received for those sales. Differences between estimated revenues and actual amounts received for all prior months are recorded in the month payment is received from the customer. For the three and nine months ended September 30, 2018 , revenue recognized related to performance obligations satisfied in prior reporting periods was not material. </t>
  </si>
  <si>
    <t>The Company measures and reports certain assets and liabilities on a fair value basis and has classified and disclosed its fair value measurements using the following levels of the fair value hierarchy: Level 1— Observable inputs that reflect unadjusted quoted prices for identical assets or liabilities in active markets as of the reporting date. Level 2— Observable market-based inputs or unobservable inputs that are corroborated by market data. These are inputs other than quoted prices in active markets included in Level 1 that are either directly or indirectly observable as of the reporting date. Level 3— Unobservable inputs that are not corroborated by market data and may be used with internally developed methodologies that result in management’s best estimate of fair value.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recognizes transfers between fair value hierarchy levels as of the end of the reporting period in which the event or change in circumstances causing the transfer occurred.</t>
  </si>
  <si>
    <t>Revenue from Contracts with Customers (Tables)</t>
  </si>
  <si>
    <t>Schedule of New Accounting Pronouncements and Changes in Accounting Principles</t>
  </si>
  <si>
    <t>The following table shows the impact of the adoption of ASC 606 on the Company’s current period results as compared to the previous revenue recognition standard, ASC Topic 605, Revenue Recognition (“ASC 605”): Three Months Ended September 30, 2018 Nine Months Ended September 30, 2018 Under ASC 606 Under ASC 605 Increase/ (decrease) Under ASC 606 Under ASC 605 Increase/ (decrease) (in thousands) Revenues Oil sales $ 74,987 $ 75,062 $ (75 ) $ 197,356 $ 197,431 $ (75 ) Natural gas sales $ 18,059 $ 21,739 $ (3,680 ) $ 48,956 $ 60,919 $ (11,963 ) Natural gas liquid sales $ 27,106 $ 35,195 $ (8,089 ) $ 65,377 $ 83,735 $ (18,358 ) Operating expenses Gathering, transportation and processing $ — $ 11,844 $ (11,844 ) $ — $ 30,396 $ (30,396 ) Net loss $ (301,240 ) $ (301,240 ) $ — $ (288,916 ) $ (288,916 ) $ —</t>
  </si>
  <si>
    <t>Acquisitions (Tables)</t>
  </si>
  <si>
    <t>Schedule of Assumptions to Determine Fair value of the Oil and Natural Gas</t>
  </si>
  <si>
    <t>The following assumptions were used to determine the fair value of the oil and natural gas properties: Discount rate 9.50 % Reserve risk factor (1) 35%-100% Oil price three years NYMEX WTI forward curve Natural gas price three years NYMEX Henry Hub forward curve NGL price 39% of oil price Price escalation (2) 2.00 % (1) Possible reserves had a reserve risk factor of 35%, probable reserves had a reserve risk factor of 75%, and proved undeveloped reserves had a reserve risk factor of 90%. (2) Prices were escalated at the end of the forward curve</t>
  </si>
  <si>
    <t>Summary of Purchase Price and Allocation of Fair value of Assets Acquired And Liabilities Assumed</t>
  </si>
  <si>
    <t>The following table summarizes the purchase price and allocation of the fair values of assets acquired and liabilities assumed (in thousands): Consideration given Equity units $ 1,281,743 Allocation of purchase price Inventory $ 205 Proved oil and natural gas properties 214,647 Unproved oil and natural gas properties 1,086,600 Total assets acquired 1,301,452 Asset retirement obligations (7,547 ) Revenue suspense (12,162 ) Total fair value of net assets acquired $ 1,281,743</t>
  </si>
  <si>
    <t>Schedule of Supplemental Proforma Results of Operations</t>
  </si>
  <si>
    <t>The pro forma results of operations do not include any cost savings or other synergies that resulted, or may result, from the Linn Acquisition or any estimated costs incurred to integrate the Linn Acquisition. Three Months Ended Nine Months Ended (in thousands) Revenue $ 55,119 $ 156,593 Net income $ 17,052 $ 55,253</t>
  </si>
  <si>
    <t>Oil and Natural Gas Properties (Tables)</t>
  </si>
  <si>
    <t>Capitalized Costs Relating to Oil, Natural Gas and NGL Producing Activities</t>
  </si>
  <si>
    <t>The oil and natural gas properties include the following: September 30, 2018 December 31, 2017 (in thousands) Oil and natural gas properties Proved $ 1,276,950 $ 750,492 Unproved 1,152,942 1,126,459 Less: accumulated depreciation, depletion, amortization and impairment (183,557 ) (78,307 ) Oil and natural gas properties, net $ 2,246,335 $ 1,798,644</t>
  </si>
  <si>
    <t>Asset Retirement Obligations (Tables)</t>
  </si>
  <si>
    <t>Schedule of Reconciliation of Asset Retirement Obligations</t>
  </si>
  <si>
    <t>The following is a reconciliation of the changes in the Company’s asset retirement obligation (“ARO”) for the nine months ended September 30, 2018 (in thousands): Asset retirement obligation, December 31, 2017 $ 10,769 Liabilities incurred or acquired 1,815 Revisions in estimated cash flows 318 Liabilities settled (111 ) Accretion expense 620 Asset retirement obligation, September 30, 2018 13,411 Less: current portion of obligations 535 Asset retirement obligation – long term $ 12,876</t>
  </si>
  <si>
    <t>Long-Term Debt (Tables)</t>
  </si>
  <si>
    <t>Schedule of Applicable Margin for LIBOR Rate Loans Depending on the Utilization Level</t>
  </si>
  <si>
    <t>The pricing grid below shows the applicable margin for LIBOR rate or ABR loans as well as the commitment fee depending on the Utilization Level (as defined in the credit agreement): Utilization Level Utilization LIBOR Margin Applicable Margin Commitment Fee Level I &lt;25% 2.00% 1.00% 0.375% Level II &gt;25% but &lt;50% 2.25% 1.25% 0.375% Level III &gt;50% but &lt;75% 2.50% 1.50% 0.500% Level IV &gt;75% but &lt;90% 2.75% 1.75% 0.500% Level V &gt;90% 3.00% 2.00% 0.500%</t>
  </si>
  <si>
    <t>Derivative Instruments (Tables)</t>
  </si>
  <si>
    <t>Schedule of Company's Open Commodity Contracts</t>
  </si>
  <si>
    <t>The following table reflects the Company’s open commodity contracts at September 30, 2018 : 2018 2019 2020 Total Oil fixed price swaps Volume (Bbl) 1,233,180 5,540,670 1,599,500 8,373,350 Weighted-average price $ 57.09 $ 59.86 $ 63.14 $ 60.08 Natural gas fixed price swaps Volume (MMBtu) 8,004,000 29,200,000 12,325,000 49,529,000 Weighted-average price $ 2.94 $ 2.86 $ 2.63 $ 2.81 Natural gas basis swaps Volume (MMBtu) 4,600,000 21,900,000 3,640,000 30,140,000 Weighted-average price $ 0.54 $ 0.58 $ 0.62 $ 0.58</t>
  </si>
  <si>
    <t>Schedule of Net Gains and Loss on Derivative Contracts</t>
  </si>
  <si>
    <t>The following table presents the Company’s (loss) gain on derivative contracts and net cash (paid) received upon settlement of its derivative contracts for the three and nine months ended September 30, 2018 and 2017 : Three Months Ended Nine Months Ended 2018 2017 2018 2017 (in thousands) (Loss) gain on derivative contracts $ (36,704 ) $ 131 $ (100,920 ) $ 2,385 Net cash (paid) received upon settlement of derivative contracts $ (13,551 ) $ 2,255 $ (27,462 ) $ 2,385 Net cash received upon settlement of derivative contracts prior to contractual maturity $ — 2,255 $ 377 $ 2,255</t>
  </si>
  <si>
    <t>Fair Value Measurements (Tables)</t>
  </si>
  <si>
    <t>Summary of Classifications of the Company's Derivative Assets and Liabilities</t>
  </si>
  <si>
    <t>The following table presents the amounts and classifications of the Company’s derivative assets and liabilities as of September 30, 2018 and December 31, 2017 , as well as the potential effect of netting arrangements on contracts with the same counterparty (in thousands): September 30, 2018 Level 1 Level 2 Level 3 Gross Fair Value Netting Carrying Value Assets Current commodity derivatives $ — $ 4,282 $ — $ 4,282 $ (4,079 ) $ 203 Noncurrent commodity derivatives — 908 — 908 (908 ) — Total assets $ — $ 5,190 $ — $ 5,190 $ (4,987 ) $ 203 Liabilities Current commodity derivatives $ — $ (68,340 ) $ — $ (68,340 ) $ 4,079 $ (64,261 ) Noncurrent commodity derivatives — (19,809 ) — (19,809 ) 908 (18,901 ) Total liabilities $ — $ (88,149 ) $ — $ (88,149 ) $ 4,987 $ (83,162 ) December 31, 2017 Level 1 Level 2 Level 3 Gross Fair Value Netting Carrying Value Assets Current commodity derivatives $ — $ 2,856 $ — $ 2,856 $ (2,704 ) $ 152 Noncurrent commodity derivatives — 2,182 — 2,182 (1,186 ) 996 Total assets $ — $ 5,038 $ — $ 5,038 $ (3,890 ) $ 1,148 Liabilities Current commodity derivatives $ — $ (11,983 ) $ — $ (11,983 ) $ 2,704 $ (9,279 ) Noncurrent commodity derivatives — (2,557 ) — (2,557 ) 1,186 (1,371 ) Total liabilities $ — $ (14,540 ) $ — $ (14,540 ) $ 3,890 $ (10,650 )</t>
  </si>
  <si>
    <t>Equity Compensation (Tables)</t>
  </si>
  <si>
    <t>Summary of Information Related to PSUs</t>
  </si>
  <si>
    <t>The following table summarizes information related to the total number of PSUs awarded as of September 30, 2018 : Number of Weighted Total Fair PSUs outstanding at December 31, 2017 16,350,000 $ 1.41 $ 23,054 PSUs granted 6,825,000 $ 1.88 $ 12,810 PSUs vested — $ — $ — Conversion (1) (22,016,250 ) $ — $ — PSUs outstanding at September 30, 2018 1,158,750 $ 30.95 $ 35,864</t>
  </si>
  <si>
    <t>Schedule of Assumptions Used to Determine Grand Date Fair Value and Associated Compensation Expense for PSU Awards Granted</t>
  </si>
  <si>
    <t>The following assumptions were used for the Monte Carlo simulation model to determine the grant date fair value and associated compensation expense for the PSUs granted during the following periods: Six Months Ended June 30, 2018 Three Months Ended September 30, 2018 Company enterprise value (in billions) $ 4.56 $ 4.19 Equity volatility 34.0 % 36.0 % Weighted average risk-free interest rate 1.96 % 2.54 %</t>
  </si>
  <si>
    <t>Income Taxes (Tables)</t>
  </si>
  <si>
    <t>Schedule of Deferred Tax Liabilities</t>
  </si>
  <si>
    <t>The Company’s deferred tax liabilities as of September 30, 2018 include the following (in thousands): Deferred income tax assets (liabilities): Oil and natural gas properties $ (322,911 ) Derivative contracts 22,530 Other 719 Deferred tax liabilities, net $ (299,662 )</t>
  </si>
  <si>
    <t>Business and Organization - Additional information (Detail)</t>
  </si>
  <si>
    <t>Aug. 31, 2017</t>
  </si>
  <si>
    <t>Citizen</t>
  </si>
  <si>
    <t>Schedule of Equity Method Investments [Line Items]</t>
  </si>
  <si>
    <t>Ownership percentage</t>
  </si>
  <si>
    <t>50.00%</t>
  </si>
  <si>
    <t>Linn</t>
  </si>
  <si>
    <t>Revenue from Contracts with Customers - Summary of New Accounting Pronouncements and Changes in Accounting Principles (Detail) - USD ($) $ in Thousands</t>
  </si>
  <si>
    <t>Operating expenses</t>
  </si>
  <si>
    <t>Under ASC 605</t>
  </si>
  <si>
    <t>Oil sales | Under ASC 605</t>
  </si>
  <si>
    <t>Natural gas sales | Under ASC 605</t>
  </si>
  <si>
    <t>Natural gas liquid sales | Under ASC 605</t>
  </si>
  <si>
    <t>Accounting Standards Update 2014-09 | Increase/ (decrease)</t>
  </si>
  <si>
    <t>Accounting Standards Update 2014-09 | Oil sales | Increase/ (decrease)</t>
  </si>
  <si>
    <t>Accounting Standards Update 2014-09 | Natural gas sales | Increase/ (decrease)</t>
  </si>
  <si>
    <t>Accounting Standards Update 2014-09 | Natural gas liquid sales | Increase/ (decrease)</t>
  </si>
  <si>
    <t>Revenue from Contracts with Customers - Additional Information (Detail) $ in Millions</t>
  </si>
  <si>
    <t>Sep. 30, 2018USD ($)</t>
  </si>
  <si>
    <t>Contract with customer accounts receivable</t>
  </si>
  <si>
    <t>Acquisitions - Additional Information (Detail) $ in Millions</t>
  </si>
  <si>
    <t>1 Months Ended</t>
  </si>
  <si>
    <t>12 Months Ended</t>
  </si>
  <si>
    <t>Mar. 31, 2018USD ($)</t>
  </si>
  <si>
    <t>Dec. 31, 2017USD ($)a</t>
  </si>
  <si>
    <t>Business Acquisition [Line Items]</t>
  </si>
  <si>
    <t>Area acquired in leasehold property | a</t>
  </si>
  <si>
    <t>Cash consideration for interest acquired in leasehold property</t>
  </si>
  <si>
    <t>Accounts Payable and Accrued Liabilities</t>
  </si>
  <si>
    <t>Costs incurred for acquisition of acreage</t>
  </si>
  <si>
    <t>Equity units issued in acquisition</t>
  </si>
  <si>
    <t>Roan LLC | Linn</t>
  </si>
  <si>
    <t>Acquisitions - Schedule of Assumptions to Determine Fair value of the Oil and Natural Gas (Detail)</t>
  </si>
  <si>
    <t>Reserve risk factor | Minimum</t>
  </si>
  <si>
    <t>Acquisition, measurement input</t>
  </si>
  <si>
    <t>Reserve risk factor | Maximum</t>
  </si>
  <si>
    <t>Possible reserves | Reserve risk factor</t>
  </si>
  <si>
    <t>Probable reserve | Reserve risk factor</t>
  </si>
  <si>
    <t>Proved undeveloped reserves | Reserve risk factor</t>
  </si>
  <si>
    <t>Linn Acquisition | Discount rate</t>
  </si>
  <si>
    <t>Linn Acquisition | Price escalation</t>
  </si>
  <si>
    <t>Linn Acquisition | Oil price | Oil price</t>
  </si>
  <si>
    <t>Acquisition, measurement input description</t>
  </si>
  <si>
    <t>three years NYMEX WTI forward curve</t>
  </si>
  <si>
    <t>Linn Acquisition | Natural gas price</t>
  </si>
  <si>
    <t>three years NYMEX Henry Hub forward curve</t>
  </si>
  <si>
    <t>Linn Acquisition | NGL price</t>
  </si>
  <si>
    <t>39% of oil price</t>
  </si>
  <si>
    <t>Linn Acquisition | NGL price | Oil price</t>
  </si>
  <si>
    <t>Acquisitions - Summary of Purchase Price and Allocation of Fair value of Assets Acquired And Liabilities Assumed (Detail) - Linn Acquisition $ in Thousands</t>
  </si>
  <si>
    <t>Aug. 31, 2017USD ($)</t>
  </si>
  <si>
    <t>Consideration given</t>
  </si>
  <si>
    <t>Equity units</t>
  </si>
  <si>
    <t>Allocation of purchase price</t>
  </si>
  <si>
    <t>Inventory</t>
  </si>
  <si>
    <t>Total assets acquired</t>
  </si>
  <si>
    <t>Revenue suspense</t>
  </si>
  <si>
    <t>Total fair value of net assets acquired</t>
  </si>
  <si>
    <t>Proved oil and natural gas properties</t>
  </si>
  <si>
    <t>Properties</t>
  </si>
  <si>
    <t>Unproved oil and natural gas properties</t>
  </si>
  <si>
    <t>Acquisitions - Schedule of Supplemental Proforma Results of Operations (Detail) - Linn Acquisition - USD ($) $ in Thousands</t>
  </si>
  <si>
    <t>Business Acquisition, Pro Forma Information [Line Items]</t>
  </si>
  <si>
    <t>Revenue</t>
  </si>
  <si>
    <t>Net income</t>
  </si>
  <si>
    <t>Oil and Natural Gas Properties - Schedule of Oil and Natural Gas Properties (Detail) - USD ($) $ in Thousands</t>
  </si>
  <si>
    <t>Oil and Gas Property [Abstract]</t>
  </si>
  <si>
    <t>Proved</t>
  </si>
  <si>
    <t>Unproved</t>
  </si>
  <si>
    <t>Less: accumulated depreciation, depletion, amortization and impairment</t>
  </si>
  <si>
    <t>Oil and Natural Gas Properties - Additional Information (Detail) - USD ($)</t>
  </si>
  <si>
    <t>Oil and Gas Exploration and Production Industries Disclosures [Abstract]</t>
  </si>
  <si>
    <t>Depletion expense on capitalized oil and natural gas properties</t>
  </si>
  <si>
    <t>Amortization expense</t>
  </si>
  <si>
    <t>Abandonment and impairment expense</t>
  </si>
  <si>
    <t>Impaired expense</t>
  </si>
  <si>
    <t>Asset Retirement Obligations - Schedule of Reconciliation of Asset Retirement Obligations (Detail) - USD ($) $ in Thousands</t>
  </si>
  <si>
    <t>Asset Retirement Obligation, Roll Forward Analysis [Roll Forward]</t>
  </si>
  <si>
    <t>Asset retirement obligation, beginning balance</t>
  </si>
  <si>
    <t>Liabilities incurred or acquired</t>
  </si>
  <si>
    <t>Revisions in estimated cash flows</t>
  </si>
  <si>
    <t>Liabilities settled</t>
  </si>
  <si>
    <t>Accretion expense</t>
  </si>
  <si>
    <t>Asset retirement obligation, ending balance</t>
  </si>
  <si>
    <t>Less: current portion of obligations</t>
  </si>
  <si>
    <t>Asset retirement obligation – long term</t>
  </si>
  <si>
    <t>Long-Term Debt - Additional Information (Detail)</t>
  </si>
  <si>
    <t>Jul. 31, 2017USD ($)</t>
  </si>
  <si>
    <t>Sep. 30, 2017USD ($)</t>
  </si>
  <si>
    <t>Citizen 2017 Credit Facility</t>
  </si>
  <si>
    <t>Line of Credit Facility [Line Items]</t>
  </si>
  <si>
    <t>Line of credit facility, expiration period</t>
  </si>
  <si>
    <t>2 years</t>
  </si>
  <si>
    <t>Line of credit facility, maximum borrowing capacity</t>
  </si>
  <si>
    <t>Line of credit facility, current borrowing capacity</t>
  </si>
  <si>
    <t>Outstanding borrowing, amount repaid</t>
  </si>
  <si>
    <t>2017 Credit Facility</t>
  </si>
  <si>
    <t>Line of credit facility, outstanding borrowings</t>
  </si>
  <si>
    <t>Percentage of projected production hedged</t>
  </si>
  <si>
    <t>80.00%</t>
  </si>
  <si>
    <t>Borrowings outstanding threshold percentage</t>
  </si>
  <si>
    <t>Minimum future production hedge percentage</t>
  </si>
  <si>
    <t>Debt to EBITDAX Ratio</t>
  </si>
  <si>
    <t>Current assets to current liabilities</t>
  </si>
  <si>
    <t>2017 Credit Facility | Level I</t>
  </si>
  <si>
    <t>Commitment Fee</t>
  </si>
  <si>
    <t>0.375%</t>
  </si>
  <si>
    <t>2017 Credit Facility | Level II</t>
  </si>
  <si>
    <t>2017 Credit Facility | LIBOR Margin</t>
  </si>
  <si>
    <t>Reduction of applicable margin rate</t>
  </si>
  <si>
    <t>0.25%</t>
  </si>
  <si>
    <t>2017 Credit Facility | Applicable Margin</t>
  </si>
  <si>
    <t>2017 Credit Facility | Letter of credit</t>
  </si>
  <si>
    <t>Amended 2017 Credit Facility</t>
  </si>
  <si>
    <t>Long-Term Debt - Schedule of Applicable Margin for LIBOR Rate Loans Depending on the Utilization Level (Detail) - 2017 Credit Facility</t>
  </si>
  <si>
    <t>Level I</t>
  </si>
  <si>
    <t>Level II</t>
  </si>
  <si>
    <t>Level III</t>
  </si>
  <si>
    <t>0.50%</t>
  </si>
  <si>
    <t>Level IV</t>
  </si>
  <si>
    <t>Level V</t>
  </si>
  <si>
    <t>LIBOR Margin | Level I</t>
  </si>
  <si>
    <t>Margin percentage</t>
  </si>
  <si>
    <t>2.00%</t>
  </si>
  <si>
    <t>LIBOR Margin | Level II</t>
  </si>
  <si>
    <t>2.25%</t>
  </si>
  <si>
    <t>LIBOR Margin | Level III</t>
  </si>
  <si>
    <t>2.50%</t>
  </si>
  <si>
    <t>LIBOR Margin | Level IV</t>
  </si>
  <si>
    <t>2.75%</t>
  </si>
  <si>
    <t>LIBOR Margin | Level V</t>
  </si>
  <si>
    <t>3.00%</t>
  </si>
  <si>
    <t>Applicable Margin | Level I</t>
  </si>
  <si>
    <t>1.00%</t>
  </si>
  <si>
    <t>Applicable Margin | Level II</t>
  </si>
  <si>
    <t>1.25%</t>
  </si>
  <si>
    <t>Applicable Margin | Level III</t>
  </si>
  <si>
    <t>1.50%</t>
  </si>
  <si>
    <t>Applicable Margin | Level IV</t>
  </si>
  <si>
    <t>1.75%</t>
  </si>
  <si>
    <t>Applicable Margin | Level V</t>
  </si>
  <si>
    <t>Derivative Instrument - Schedule of Company's Open Commodity Contracts (Detail) - Fixed price/basis swaps</t>
  </si>
  <si>
    <t>Sep. 30, 2018BTU$ / MBbls$ / BTUbbl</t>
  </si>
  <si>
    <t>Oil fixed price swaps</t>
  </si>
  <si>
    <t>Derivative Instruments [Line Items]</t>
  </si>
  <si>
    <t>Volume (Bbl) | bbl</t>
  </si>
  <si>
    <t>Weighted average price (usd per bbl) | $ / MBbls</t>
  </si>
  <si>
    <t>Oil fixed price swaps | 2018</t>
  </si>
  <si>
    <t>Oil fixed price swaps | 2019</t>
  </si>
  <si>
    <t>Oil fixed price swaps | 2020</t>
  </si>
  <si>
    <t>Natural gas fixed price swaps</t>
  </si>
  <si>
    <t>Volume (MMBtu) | BTU</t>
  </si>
  <si>
    <t>Weighted average price (usd per bbl) | $ / BTU</t>
  </si>
  <si>
    <t>Natural gas fixed price swaps | 2018</t>
  </si>
  <si>
    <t>Natural gas fixed price swaps | 2019</t>
  </si>
  <si>
    <t>Natural gas fixed price swaps | 2020</t>
  </si>
  <si>
    <t>Natural gas basis swaps</t>
  </si>
  <si>
    <t>Natural gas basis swaps | 2018</t>
  </si>
  <si>
    <t>Natural gas basis swaps | 2019</t>
  </si>
  <si>
    <t>Natural gas basis swaps | 2020</t>
  </si>
  <si>
    <t>Derivative Instruments - Schedule of Net Gains and Loss on Derivative Contracts (Detail) - USD ($) $ in Thousands</t>
  </si>
  <si>
    <t>Net cash received upon settlement of derivative contracts prior to contractual maturity</t>
  </si>
  <si>
    <t>Fair Value Measurements - Summary of Classifications of the Company's Derivative Assets and Liabilities (Detail) - USD ($)</t>
  </si>
  <si>
    <t>Transfers between Level 1, Level 2, or Level 3</t>
  </si>
  <si>
    <t>Fair Value, Measurements, Recurring</t>
  </si>
  <si>
    <t>Fair Value, Assets and Liabilities Measured on Recurring and Nonrecurring Basis [Line Items]</t>
  </si>
  <si>
    <t>Derivative Assets</t>
  </si>
  <si>
    <t>Netting</t>
  </si>
  <si>
    <t>Total assets, Carrying Value</t>
  </si>
  <si>
    <t>Derivative Liabilities</t>
  </si>
  <si>
    <t>Total liabilities, Carrying Value</t>
  </si>
  <si>
    <t>Fair Value, Measurements, Recurring | Level 1</t>
  </si>
  <si>
    <t>Fair Value, Measurements, Recurring | Level 2</t>
  </si>
  <si>
    <t>Fair Value, Measurements, Recurring | Level 3</t>
  </si>
  <si>
    <t>Fair Value, Measurements, Recurring | Current commodity derivatives</t>
  </si>
  <si>
    <t>Fair Value, Measurements, Recurring | Current commodity derivatives | Level 1</t>
  </si>
  <si>
    <t>Fair Value, Measurements, Recurring | Current commodity derivatives | Level 2</t>
  </si>
  <si>
    <t>Fair Value, Measurements, Recurring | Current commodity derivatives | Level 3</t>
  </si>
  <si>
    <t>Fair Value, Measurements, Recurring | Noncurrent commodity derivatives</t>
  </si>
  <si>
    <t>Fair Value, Measurements, Recurring | Noncurrent commodity derivatives | Level 1</t>
  </si>
  <si>
    <t>Fair Value, Measurements, Recurring | Noncurrent commodity derivatives | Level 2</t>
  </si>
  <si>
    <t>Fair Value, Measurements, Recurring | Noncurrent commodity derivatives | Level 3</t>
  </si>
  <si>
    <t>Equity - Additional Information (Detail)</t>
  </si>
  <si>
    <t>Mar. 31, 2018shares</t>
  </si>
  <si>
    <t>Aug. 31, 2017classshares</t>
  </si>
  <si>
    <t>Sep. 30, 2018shares</t>
  </si>
  <si>
    <t>Capital Unit [Line Items]</t>
  </si>
  <si>
    <t>Number of membership interests outstanding | class</t>
  </si>
  <si>
    <t>Class A Unit</t>
  </si>
  <si>
    <t>Internal rate of return threshold of prior to distributions</t>
  </si>
  <si>
    <t>9.00%</t>
  </si>
  <si>
    <t>Members of Roan LLC | Class A common stock</t>
  </si>
  <si>
    <t>Linn Energy Holdings | Roan LLC</t>
  </si>
  <si>
    <t>Linn Energy Holdings | Membership units | Roan LLC</t>
  </si>
  <si>
    <t>Units issued (shares)</t>
  </si>
  <si>
    <t>Citizen | Roan LLC</t>
  </si>
  <si>
    <t>Citizen | Membership units | Roan LLC</t>
  </si>
  <si>
    <t>Equity Compensation - Additional Information (Detail) - USD ($) $ in Thousands</t>
  </si>
  <si>
    <t>Dec. 31, 2020</t>
  </si>
  <si>
    <t>Share-based Compensation Arrangement by Share-based Payment Award [Line Items]</t>
  </si>
  <si>
    <t>Compensation expense</t>
  </si>
  <si>
    <t>PSU</t>
  </si>
  <si>
    <t>Unrecognized expense</t>
  </si>
  <si>
    <t>Weighted average remaining period</t>
  </si>
  <si>
    <t>2 years 3 months</t>
  </si>
  <si>
    <t>PSU | Scenario, Forecast</t>
  </si>
  <si>
    <t>Consecutive trading days</t>
  </si>
  <si>
    <t>30 days</t>
  </si>
  <si>
    <t>PSU | Scenario, Forecast | Minimum</t>
  </si>
  <si>
    <t>Awarded PSUs recipient vesting</t>
  </si>
  <si>
    <t>0.00%</t>
  </si>
  <si>
    <t>PSU | Scenario, Forecast | Maximum</t>
  </si>
  <si>
    <t>200.00%</t>
  </si>
  <si>
    <t>Equity Compensation - Summary of Information Related to PSUs (Detail) - PSU $ / shares in Units, $ in Thousands</t>
  </si>
  <si>
    <t>Sep. 30, 2018USD ($)$ / sharesshares</t>
  </si>
  <si>
    <t>Dec. 31, 2017USD ($)</t>
  </si>
  <si>
    <t>Number of PSUs</t>
  </si>
  <si>
    <t>Beginning balance (shares) | shares</t>
  </si>
  <si>
    <t>Units granted (shares) | shares</t>
  </si>
  <si>
    <t>Units vested (shares) | shares</t>
  </si>
  <si>
    <t>Conversion (shares) | shares</t>
  </si>
  <si>
    <t>Ending balance (shares) | shares</t>
  </si>
  <si>
    <t>Weighted Average Fair Value</t>
  </si>
  <si>
    <t>Beginning balance (usd per share) | $ / shares</t>
  </si>
  <si>
    <t>Units granted (usd per share) | $ / shares</t>
  </si>
  <si>
    <t>Conversion (usd per share) | $ / shares</t>
  </si>
  <si>
    <t>Units vested (usd per share) | $ / shares</t>
  </si>
  <si>
    <t>Ending balance (usd per share) | $ / shares</t>
  </si>
  <si>
    <t>Total Fair Value ($ in thousands)</t>
  </si>
  <si>
    <t>Units outstanding | $</t>
  </si>
  <si>
    <t>PSUs granted | $</t>
  </si>
  <si>
    <t>PSUs vested | $</t>
  </si>
  <si>
    <t>Conversion | $</t>
  </si>
  <si>
    <t>Conversion ratio</t>
  </si>
  <si>
    <t>Equity Compensation - Schedule of Assumptions Used to Determine the Grant Date Fair Value and Associated Compensation Expense (Detail) - PSU - USD ($) $ in Millions</t>
  </si>
  <si>
    <t>6 Months Ended</t>
  </si>
  <si>
    <t>Jun. 30, 2018</t>
  </si>
  <si>
    <t>Company enterprise value (in billions)</t>
  </si>
  <si>
    <t>Equity volatility</t>
  </si>
  <si>
    <t>36.00%</t>
  </si>
  <si>
    <t>34.00%</t>
  </si>
  <si>
    <t>Weighted average risk-free interest rate</t>
  </si>
  <si>
    <t>2.54%</t>
  </si>
  <si>
    <t>1.96%</t>
  </si>
  <si>
    <t>Transactions with Affiliates - Additional Information (Detail) - USD ($)</t>
  </si>
  <si>
    <t>7 Months Ended</t>
  </si>
  <si>
    <t>Related Party Transaction [Line Items]</t>
  </si>
  <si>
    <t>Initial term</t>
  </si>
  <si>
    <t>5 years</t>
  </si>
  <si>
    <t>Lease expense</t>
  </si>
  <si>
    <t>Total commitment, remaining term</t>
  </si>
  <si>
    <t>Linn Energy Holdings and Citizen Energy LLC</t>
  </si>
  <si>
    <t>MSAs</t>
  </si>
  <si>
    <t>Charges related to services</t>
  </si>
  <si>
    <t>MSAs | Linn</t>
  </si>
  <si>
    <t>MSAs | Citizen</t>
  </si>
  <si>
    <t>MSAs | Linn Energy Holdings and Citizen Energy LLC</t>
  </si>
  <si>
    <t>Income Taxes - Additional Information (Details) - USD ($) $ in Thousands</t>
  </si>
  <si>
    <t>Effective combined U.S. federal and state income tax rate</t>
  </si>
  <si>
    <t>25.50%</t>
  </si>
  <si>
    <t>Income tax receivable</t>
  </si>
  <si>
    <t>Riviera | TMA</t>
  </si>
  <si>
    <t>Income Taxes Schedule of Deferred Tax Liabilities (Details) $ in Thousands</t>
  </si>
  <si>
    <t>Oil and natural gas properties</t>
  </si>
  <si>
    <t>Deferred tax liabilities, net</t>
  </si>
  <si>
    <t>Commitments and Contingencies - Additional Information (Detail) $ in Millions</t>
  </si>
  <si>
    <t>Deficiency fees</t>
  </si>
  <si>
    <t>Subsequent Events - Additional Information (Detail) - Fixed price swaps</t>
  </si>
  <si>
    <t>Nov. 13, 2018BTU$ / BTU</t>
  </si>
  <si>
    <t>Sep. 30, 2018BTU$ / BTU</t>
  </si>
  <si>
    <t>Subsequent Event [Line Items]</t>
  </si>
  <si>
    <t>Fixed price swap | BTU</t>
  </si>
  <si>
    <t>Natural gas fixed price swaps | January 2019 to December 2019</t>
  </si>
  <si>
    <t>Subsequent event | NGL price | October 2018 to December 2019</t>
  </si>
  <si>
    <t>Subsequent event | Natural Gas Liquids Commodity Contracts Member [Domain] | October 2018 to December 2019</t>
  </si>
  <si>
    <t>Subsequent event | Natural gas fixed price swaps | January 2019 to December 201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64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52539532</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7</v>
      </c>
      <c r="B1" s="2" t="s">
        <v>1</v>
      </c>
    </row>
    <row r="2" spans="1:2">
      <c r="B2" s="2" t="s">
        <v>2</v>
      </c>
    </row>
    <row r="3" spans="1:2">
      <c r="A3" s="3" t="s">
        <v>190</v>
      </c>
    </row>
    <row r="4" spans="1:2">
      <c r="A4" s="4" t="s">
        <v>57</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00</v>
      </c>
      <c r="C3" s="7" t="n">
        <v>1471</v>
      </c>
    </row>
    <row r="4" spans="1:3">
      <c r="A4" s="3" t="s">
        <v>28</v>
      </c>
    </row>
    <row r="5" spans="1:3">
      <c r="A5" s="4" t="s">
        <v>29</v>
      </c>
      <c r="B5" s="5" t="n">
        <v>47365</v>
      </c>
      <c r="C5" s="5" t="n">
        <v>74527</v>
      </c>
    </row>
    <row r="6" spans="1:3">
      <c r="A6" s="4" t="s">
        <v>30</v>
      </c>
      <c r="B6" s="5" t="n">
        <v>14689</v>
      </c>
      <c r="C6" s="5" t="n">
        <v>4695</v>
      </c>
    </row>
    <row r="7" spans="1:3">
      <c r="A7" s="4" t="s">
        <v>31</v>
      </c>
      <c r="B7" s="5" t="n">
        <v>110991</v>
      </c>
      <c r="C7" s="5" t="n">
        <v>320</v>
      </c>
    </row>
    <row r="8" spans="1:3">
      <c r="A8" s="4" t="s">
        <v>32</v>
      </c>
      <c r="B8" s="5" t="n">
        <v>49279</v>
      </c>
      <c r="C8" s="5" t="n">
        <v>0</v>
      </c>
    </row>
    <row r="9" spans="1:3">
      <c r="A9" s="4" t="s">
        <v>33</v>
      </c>
      <c r="B9" s="5" t="n">
        <v>203</v>
      </c>
      <c r="C9" s="5" t="n">
        <v>152</v>
      </c>
    </row>
    <row r="10" spans="1:3">
      <c r="A10" s="4" t="s">
        <v>34</v>
      </c>
      <c r="B10" s="5" t="n">
        <v>6412</v>
      </c>
      <c r="C10" s="5" t="n">
        <v>930</v>
      </c>
    </row>
    <row r="11" spans="1:3">
      <c r="A11" s="4" t="s">
        <v>35</v>
      </c>
      <c r="B11" s="5" t="n">
        <v>232839</v>
      </c>
      <c r="C11" s="5" t="n">
        <v>82095</v>
      </c>
    </row>
    <row r="12" spans="1:3">
      <c r="A12" s="3" t="s">
        <v>36</v>
      </c>
    </row>
    <row r="13" spans="1:3">
      <c r="A13" s="4" t="s">
        <v>37</v>
      </c>
      <c r="B13" s="5" t="n">
        <v>2429892</v>
      </c>
      <c r="C13" s="5" t="n">
        <v>1876951</v>
      </c>
    </row>
    <row r="14" spans="1:3">
      <c r="A14" s="4" t="s">
        <v>38</v>
      </c>
      <c r="B14" s="5" t="n">
        <v>-183557</v>
      </c>
      <c r="C14" s="5" t="n">
        <v>-78307</v>
      </c>
    </row>
    <row r="15" spans="1:3">
      <c r="A15" s="4" t="s">
        <v>39</v>
      </c>
      <c r="B15" s="5" t="n">
        <v>2246335</v>
      </c>
      <c r="C15" s="5" t="n">
        <v>1798644</v>
      </c>
    </row>
    <row r="16" spans="1:3">
      <c r="A16" s="4" t="s">
        <v>40</v>
      </c>
      <c r="B16" s="5" t="n">
        <v>2935</v>
      </c>
      <c r="C16" s="5" t="n">
        <v>1147</v>
      </c>
    </row>
    <row r="17" spans="1:3">
      <c r="A17" s="4" t="s">
        <v>41</v>
      </c>
      <c r="B17" s="5" t="n">
        <v>4417</v>
      </c>
      <c r="C17" s="5" t="n">
        <v>2710</v>
      </c>
    </row>
    <row r="18" spans="1:3">
      <c r="A18" s="4" t="s">
        <v>33</v>
      </c>
      <c r="B18" s="5" t="n">
        <v>0</v>
      </c>
      <c r="C18" s="5" t="n">
        <v>996</v>
      </c>
    </row>
    <row r="19" spans="1:3">
      <c r="A19" s="4" t="s">
        <v>42</v>
      </c>
      <c r="B19" s="5" t="n">
        <v>2486526</v>
      </c>
      <c r="C19" s="5" t="n">
        <v>1885592</v>
      </c>
    </row>
    <row r="20" spans="1:3">
      <c r="A20" s="3" t="s">
        <v>43</v>
      </c>
    </row>
    <row r="21" spans="1:3">
      <c r="A21" s="4" t="s">
        <v>44</v>
      </c>
      <c r="B21" s="5" t="n">
        <v>198020</v>
      </c>
      <c r="C21" s="5" t="n">
        <v>10245</v>
      </c>
    </row>
    <row r="22" spans="1:3">
      <c r="A22" s="4" t="s">
        <v>45</v>
      </c>
      <c r="B22" s="5" t="n">
        <v>7748</v>
      </c>
      <c r="C22" s="5" t="n">
        <v>183820</v>
      </c>
    </row>
    <row r="23" spans="1:3">
      <c r="A23" s="4" t="s">
        <v>46</v>
      </c>
      <c r="B23" s="5" t="n">
        <v>88029</v>
      </c>
      <c r="C23" s="5" t="n">
        <v>0</v>
      </c>
    </row>
    <row r="24" spans="1:3">
      <c r="A24" s="4" t="s">
        <v>47</v>
      </c>
      <c r="B24" s="5" t="n">
        <v>57374</v>
      </c>
      <c r="C24" s="5" t="n">
        <v>0</v>
      </c>
    </row>
    <row r="25" spans="1:3">
      <c r="A25" s="4" t="s">
        <v>33</v>
      </c>
      <c r="B25" s="5" t="n">
        <v>64261</v>
      </c>
      <c r="C25" s="5" t="n">
        <v>9279</v>
      </c>
    </row>
    <row r="26" spans="1:3">
      <c r="A26" s="4" t="s">
        <v>48</v>
      </c>
      <c r="B26" s="5" t="n">
        <v>535</v>
      </c>
      <c r="C26" s="5" t="n">
        <v>0</v>
      </c>
    </row>
    <row r="27" spans="1:3">
      <c r="A27" s="4" t="s">
        <v>49</v>
      </c>
      <c r="B27" s="5" t="n">
        <v>415967</v>
      </c>
      <c r="C27" s="5" t="n">
        <v>203344</v>
      </c>
    </row>
    <row r="28" spans="1:3">
      <c r="A28" s="3" t="s">
        <v>50</v>
      </c>
    </row>
    <row r="29" spans="1:3">
      <c r="A29" s="4" t="s">
        <v>51</v>
      </c>
      <c r="B29" s="5" t="n">
        <v>394639</v>
      </c>
      <c r="C29" s="5" t="n">
        <v>85339</v>
      </c>
    </row>
    <row r="30" spans="1:3">
      <c r="A30" s="4" t="s">
        <v>52</v>
      </c>
      <c r="B30" s="5" t="n">
        <v>299662</v>
      </c>
      <c r="C30" s="5" t="n">
        <v>0</v>
      </c>
    </row>
    <row r="31" spans="1:3">
      <c r="A31" s="4" t="s">
        <v>48</v>
      </c>
      <c r="B31" s="5" t="n">
        <v>12876</v>
      </c>
      <c r="C31" s="5" t="n">
        <v>10769</v>
      </c>
    </row>
    <row r="32" spans="1:3">
      <c r="A32" s="4" t="s">
        <v>33</v>
      </c>
      <c r="B32" s="5" t="n">
        <v>18901</v>
      </c>
      <c r="C32" s="5" t="n">
        <v>1371</v>
      </c>
    </row>
    <row r="33" spans="1:3">
      <c r="A33" s="4" t="s">
        <v>53</v>
      </c>
      <c r="B33" s="5" t="n">
        <v>662</v>
      </c>
      <c r="C33" s="5" t="n">
        <v>0</v>
      </c>
    </row>
    <row r="34" spans="1:3">
      <c r="A34" s="4" t="s">
        <v>54</v>
      </c>
      <c r="B34" s="5" t="n">
        <v>1142707</v>
      </c>
      <c r="C34" s="5" t="n">
        <v>300823</v>
      </c>
    </row>
    <row r="35" spans="1:3">
      <c r="A35" s="4" t="s">
        <v>55</v>
      </c>
      <c r="B35" s="4" t="s">
        <v>56</v>
      </c>
      <c r="C35" s="4" t="s">
        <v>56</v>
      </c>
    </row>
    <row r="36" spans="1:3">
      <c r="A36" s="3" t="s">
        <v>57</v>
      </c>
    </row>
    <row r="37" spans="1:3">
      <c r="A37" s="4" t="s">
        <v>58</v>
      </c>
      <c r="B37" s="5" t="n">
        <v>153</v>
      </c>
      <c r="C37" s="5" t="n">
        <v>0</v>
      </c>
    </row>
    <row r="38" spans="1:3">
      <c r="A38" s="4" t="s">
        <v>59</v>
      </c>
      <c r="B38" s="5" t="n">
        <v>0</v>
      </c>
      <c r="C38" s="5" t="n">
        <v>0</v>
      </c>
    </row>
    <row r="39" spans="1:3">
      <c r="A39" s="4" t="s">
        <v>60</v>
      </c>
      <c r="B39" s="5" t="n">
        <v>1643431</v>
      </c>
      <c r="C39" s="5" t="n">
        <v>0</v>
      </c>
    </row>
    <row r="40" spans="1:3">
      <c r="A40" s="4" t="s">
        <v>61</v>
      </c>
      <c r="B40" s="5" t="n">
        <v>-299765</v>
      </c>
      <c r="C40" s="5" t="n">
        <v>0</v>
      </c>
    </row>
    <row r="41" spans="1:3">
      <c r="A41" s="4" t="s">
        <v>62</v>
      </c>
      <c r="B41" s="5" t="n">
        <v>0</v>
      </c>
      <c r="C41" s="5" t="n">
        <v>1584769</v>
      </c>
    </row>
    <row r="42" spans="1:3">
      <c r="A42" s="4" t="s">
        <v>62</v>
      </c>
      <c r="B42" s="5" t="n">
        <v>1343819</v>
      </c>
      <c r="C42" s="5" t="n">
        <v>1584769</v>
      </c>
    </row>
    <row r="43" spans="1:3">
      <c r="A43" s="4" t="s">
        <v>63</v>
      </c>
      <c r="B43" s="7" t="n">
        <v>2486526</v>
      </c>
      <c r="C43" s="7" t="n">
        <v>1885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row r="6" spans="1:2">
      <c r="A6" s="4" t="s">
        <v>198</v>
      </c>
      <c r="B6" s="4" t="s">
        <v>212</v>
      </c>
    </row>
    <row r="7" spans="1:2">
      <c r="A7" s="4" t="s">
        <v>213</v>
      </c>
      <c r="B7" s="4" t="s">
        <v>214</v>
      </c>
    </row>
    <row r="8" spans="1:2">
      <c r="A8" s="4" t="s">
        <v>215</v>
      </c>
      <c r="B8" s="4" t="s">
        <v>216</v>
      </c>
    </row>
    <row r="9" spans="1:2">
      <c r="A9" s="4" t="s">
        <v>169</v>
      </c>
      <c r="B9" s="4" t="s">
        <v>217</v>
      </c>
    </row>
    <row r="10" spans="1:2">
      <c r="A10" s="4" t="s">
        <v>187</v>
      </c>
      <c r="B10"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30"/>
  </cols>
  <sheetData>
    <row r="1" spans="1:2">
      <c r="A1" s="1" t="s">
        <v>64</v>
      </c>
      <c r="B1" s="2" t="s">
        <v>65</v>
      </c>
    </row>
    <row r="2" spans="1:2">
      <c r="A2" s="3" t="s">
        <v>66</v>
      </c>
    </row>
    <row r="3" spans="1:2">
      <c r="A3" s="4" t="s">
        <v>67</v>
      </c>
      <c r="B3" s="8" t="n">
        <v>0.001</v>
      </c>
    </row>
    <row r="4" spans="1:2">
      <c r="A4" s="4" t="s">
        <v>68</v>
      </c>
      <c r="B4" s="5" t="n">
        <v>800000000</v>
      </c>
    </row>
    <row r="5" spans="1:2">
      <c r="A5" s="4" t="s">
        <v>69</v>
      </c>
      <c r="B5" s="5" t="n">
        <v>152539532</v>
      </c>
    </row>
    <row r="6" spans="1:2">
      <c r="A6" s="4" t="s">
        <v>70</v>
      </c>
      <c r="B6" s="5" t="n">
        <v>152539532</v>
      </c>
    </row>
    <row r="7" spans="1:2">
      <c r="A7" s="4" t="s">
        <v>71</v>
      </c>
      <c r="B7" s="8" t="n">
        <v>0.001</v>
      </c>
    </row>
    <row r="8" spans="1:2">
      <c r="A8" s="4" t="s">
        <v>72</v>
      </c>
      <c r="B8" s="5" t="n">
        <v>50000000</v>
      </c>
    </row>
    <row r="9" spans="1:2">
      <c r="A9" s="4" t="s">
        <v>73</v>
      </c>
      <c r="B9" s="5" t="n">
        <v>0</v>
      </c>
    </row>
    <row r="10" spans="1:2">
      <c r="A10" s="4" t="s">
        <v>74</v>
      </c>
      <c r="B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4"/>
  </cols>
  <sheetData>
    <row r="1" spans="1:2">
      <c r="A1" s="1" t="s">
        <v>254</v>
      </c>
      <c r="B1" s="2" t="s">
        <v>255</v>
      </c>
    </row>
    <row r="2" spans="1:2">
      <c r="A2" s="4" t="s">
        <v>256</v>
      </c>
    </row>
    <row r="3" spans="1:2">
      <c r="A3" s="3" t="s">
        <v>257</v>
      </c>
    </row>
    <row r="4" spans="1:2">
      <c r="A4" s="4" t="s">
        <v>258</v>
      </c>
      <c r="B4" s="4" t="s">
        <v>259</v>
      </c>
    </row>
    <row r="5" spans="1:2">
      <c r="A5" s="4" t="s">
        <v>260</v>
      </c>
    </row>
    <row r="6" spans="1:2">
      <c r="A6" s="3" t="s">
        <v>257</v>
      </c>
    </row>
    <row r="7" spans="1:2">
      <c r="A7" s="4" t="s">
        <v>258</v>
      </c>
      <c r="B7" s="4" t="s">
        <v>2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261</v>
      </c>
      <c r="B1" s="2" t="s">
        <v>76</v>
      </c>
      <c r="D1" s="2" t="s">
        <v>1</v>
      </c>
    </row>
    <row r="2" spans="1:6">
      <c r="B2" s="2" t="s">
        <v>2</v>
      </c>
      <c r="C2" s="2" t="s">
        <v>77</v>
      </c>
      <c r="D2" s="2" t="s">
        <v>2</v>
      </c>
      <c r="F2" s="2" t="s">
        <v>77</v>
      </c>
    </row>
    <row r="3" spans="1:6">
      <c r="A3" s="3" t="s">
        <v>262</v>
      </c>
    </row>
    <row r="4" spans="1:6">
      <c r="A4" s="4" t="s">
        <v>83</v>
      </c>
      <c r="B4" s="7" t="n">
        <v>0</v>
      </c>
      <c r="C4" s="7" t="n">
        <v>4890</v>
      </c>
      <c r="D4" s="7" t="n">
        <v>0</v>
      </c>
      <c r="F4" s="7" t="n">
        <v>11360</v>
      </c>
    </row>
    <row r="5" spans="1:6">
      <c r="A5" s="4" t="s">
        <v>120</v>
      </c>
      <c r="B5" s="5" t="n">
        <v>-301240</v>
      </c>
      <c r="C5" s="5" t="n">
        <v>10710</v>
      </c>
      <c r="D5" s="5" t="n">
        <v>-288916</v>
      </c>
      <c r="E5" s="4" t="s">
        <v>96</v>
      </c>
      <c r="F5" s="5" t="n">
        <v>28837</v>
      </c>
    </row>
    <row r="6" spans="1:6">
      <c r="A6" s="4" t="s">
        <v>263</v>
      </c>
    </row>
    <row r="7" spans="1:6">
      <c r="A7" s="3" t="s">
        <v>262</v>
      </c>
    </row>
    <row r="8" spans="1:6">
      <c r="A8" s="4" t="s">
        <v>83</v>
      </c>
      <c r="B8" s="5" t="n">
        <v>11844</v>
      </c>
      <c r="D8" s="5" t="n">
        <v>30396</v>
      </c>
    </row>
    <row r="9" spans="1:6">
      <c r="A9" s="4" t="s">
        <v>120</v>
      </c>
      <c r="B9" s="5" t="n">
        <v>-301240</v>
      </c>
      <c r="D9" s="5" t="n">
        <v>-288916</v>
      </c>
    </row>
    <row r="10" spans="1:6">
      <c r="A10" s="4" t="s">
        <v>103</v>
      </c>
    </row>
    <row r="11" spans="1:6">
      <c r="A11" s="3" t="s">
        <v>78</v>
      </c>
    </row>
    <row r="12" spans="1:6">
      <c r="A12" s="4" t="s">
        <v>78</v>
      </c>
      <c r="B12" s="5" t="n">
        <v>74987</v>
      </c>
      <c r="C12" s="7" t="n">
        <v>16701</v>
      </c>
      <c r="D12" s="5" t="n">
        <v>197356</v>
      </c>
      <c r="F12" s="7" t="n">
        <v>45702</v>
      </c>
    </row>
    <row r="13" spans="1:6">
      <c r="A13" s="4" t="s">
        <v>264</v>
      </c>
    </row>
    <row r="14" spans="1:6">
      <c r="A14" s="3" t="s">
        <v>78</v>
      </c>
    </row>
    <row r="15" spans="1:6">
      <c r="A15" s="4" t="s">
        <v>78</v>
      </c>
      <c r="B15" s="5" t="n">
        <v>75062</v>
      </c>
      <c r="D15" s="5" t="n">
        <v>197431</v>
      </c>
    </row>
    <row r="16" spans="1:6">
      <c r="A16" s="4" t="s">
        <v>104</v>
      </c>
    </row>
    <row r="17" spans="1:6">
      <c r="A17" s="3" t="s">
        <v>78</v>
      </c>
    </row>
    <row r="18" spans="1:6">
      <c r="A18" s="4" t="s">
        <v>78</v>
      </c>
      <c r="B18" s="5" t="n">
        <v>18059</v>
      </c>
      <c r="D18" s="5" t="n">
        <v>48956</v>
      </c>
    </row>
    <row r="19" spans="1:6">
      <c r="A19" s="4" t="s">
        <v>265</v>
      </c>
    </row>
    <row r="20" spans="1:6">
      <c r="A20" s="3" t="s">
        <v>78</v>
      </c>
    </row>
    <row r="21" spans="1:6">
      <c r="A21" s="4" t="s">
        <v>78</v>
      </c>
      <c r="B21" s="5" t="n">
        <v>21739</v>
      </c>
      <c r="D21" s="5" t="n">
        <v>60919</v>
      </c>
    </row>
    <row r="22" spans="1:6">
      <c r="A22" s="4" t="s">
        <v>106</v>
      </c>
    </row>
    <row r="23" spans="1:6">
      <c r="A23" s="3" t="s">
        <v>78</v>
      </c>
    </row>
    <row r="24" spans="1:6">
      <c r="A24" s="4" t="s">
        <v>78</v>
      </c>
      <c r="B24" s="5" t="n">
        <v>27106</v>
      </c>
      <c r="D24" s="5" t="n">
        <v>65377</v>
      </c>
    </row>
    <row r="25" spans="1:6">
      <c r="A25" s="4" t="s">
        <v>266</v>
      </c>
    </row>
    <row r="26" spans="1:6">
      <c r="A26" s="3" t="s">
        <v>78</v>
      </c>
    </row>
    <row r="27" spans="1:6">
      <c r="A27" s="4" t="s">
        <v>78</v>
      </c>
      <c r="B27" s="5" t="n">
        <v>35195</v>
      </c>
      <c r="D27" s="5" t="n">
        <v>83735</v>
      </c>
    </row>
    <row r="28" spans="1:6">
      <c r="A28" s="4" t="s">
        <v>267</v>
      </c>
    </row>
    <row r="29" spans="1:6">
      <c r="A29" s="3" t="s">
        <v>262</v>
      </c>
    </row>
    <row r="30" spans="1:6">
      <c r="A30" s="4" t="s">
        <v>83</v>
      </c>
      <c r="B30" s="5" t="n">
        <v>-11844</v>
      </c>
      <c r="D30" s="5" t="n">
        <v>-30396</v>
      </c>
    </row>
    <row r="31" spans="1:6">
      <c r="A31" s="4" t="s">
        <v>120</v>
      </c>
      <c r="B31" s="5" t="n">
        <v>0</v>
      </c>
      <c r="D31" s="5" t="n">
        <v>0</v>
      </c>
    </row>
    <row r="32" spans="1:6">
      <c r="A32" s="4" t="s">
        <v>268</v>
      </c>
    </row>
    <row r="33" spans="1:6">
      <c r="A33" s="3" t="s">
        <v>78</v>
      </c>
    </row>
    <row r="34" spans="1:6">
      <c r="A34" s="4" t="s">
        <v>78</v>
      </c>
      <c r="B34" s="5" t="n">
        <v>-75</v>
      </c>
      <c r="D34" s="5" t="n">
        <v>-75</v>
      </c>
    </row>
    <row r="35" spans="1:6">
      <c r="A35" s="4" t="s">
        <v>269</v>
      </c>
    </row>
    <row r="36" spans="1:6">
      <c r="A36" s="3" t="s">
        <v>78</v>
      </c>
    </row>
    <row r="37" spans="1:6">
      <c r="A37" s="4" t="s">
        <v>78</v>
      </c>
      <c r="B37" s="5" t="n">
        <v>-3680</v>
      </c>
      <c r="D37" s="5" t="n">
        <v>-11963</v>
      </c>
    </row>
    <row r="38" spans="1:6">
      <c r="A38" s="4" t="s">
        <v>270</v>
      </c>
    </row>
    <row r="39" spans="1:6">
      <c r="A39" s="3" t="s">
        <v>78</v>
      </c>
    </row>
    <row r="40" spans="1:6">
      <c r="A40" s="4" t="s">
        <v>78</v>
      </c>
      <c r="B40" s="7" t="n">
        <v>-8089</v>
      </c>
      <c r="D40" s="7" t="n">
        <v>-18358</v>
      </c>
    </row>
    <row r="41" spans="1:6"/>
    <row r="42" spans="1:6">
      <c r="A42" s="4" t="s">
        <v>96</v>
      </c>
      <c r="B42" s="4" t="s">
        <v>108</v>
      </c>
    </row>
  </sheetData>
  <mergeCells count="6">
    <mergeCell ref="A1:A2"/>
    <mergeCell ref="B1:C1"/>
    <mergeCell ref="D1:F1"/>
    <mergeCell ref="D2:E2"/>
    <mergeCell ref="A41:F41"/>
    <mergeCell ref="B42:F4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170</v>
      </c>
    </row>
    <row r="3" spans="1:2">
      <c r="A3" s="4" t="s">
        <v>273</v>
      </c>
      <c r="B3" s="10" t="n">
        <v>6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2"/>
    <col customWidth="1" max="5" min="5" width="14"/>
  </cols>
  <sheetData>
    <row r="1" spans="1:5">
      <c r="A1" s="1" t="s">
        <v>274</v>
      </c>
      <c r="B1" s="2" t="s">
        <v>275</v>
      </c>
      <c r="C1" s="2" t="s">
        <v>1</v>
      </c>
      <c r="D1" s="2" t="s">
        <v>276</v>
      </c>
    </row>
    <row r="2" spans="1:5">
      <c r="B2" s="2" t="s">
        <v>277</v>
      </c>
      <c r="C2" s="2" t="s">
        <v>272</v>
      </c>
      <c r="D2" s="2" t="s">
        <v>278</v>
      </c>
      <c r="E2" s="2" t="s">
        <v>255</v>
      </c>
    </row>
    <row r="3" spans="1:5">
      <c r="A3" s="3" t="s">
        <v>279</v>
      </c>
    </row>
    <row r="4" spans="1:5">
      <c r="A4" s="4" t="s">
        <v>280</v>
      </c>
      <c r="D4" s="5" t="n">
        <v>23400</v>
      </c>
    </row>
    <row r="5" spans="1:5">
      <c r="A5" s="4" t="s">
        <v>281</v>
      </c>
      <c r="D5" s="10" t="n">
        <v>49.7</v>
      </c>
    </row>
    <row r="6" spans="1:5">
      <c r="A6" s="4" t="s">
        <v>282</v>
      </c>
    </row>
    <row r="7" spans="1:5">
      <c r="A7" s="3" t="s">
        <v>279</v>
      </c>
    </row>
    <row r="8" spans="1:5">
      <c r="A8" s="4" t="s">
        <v>283</v>
      </c>
      <c r="D8" s="7" t="n">
        <v>63</v>
      </c>
    </row>
    <row r="9" spans="1:5">
      <c r="A9" s="4" t="s">
        <v>260</v>
      </c>
    </row>
    <row r="10" spans="1:5">
      <c r="A10" s="3" t="s">
        <v>279</v>
      </c>
    </row>
    <row r="11" spans="1:5">
      <c r="A11" s="4" t="s">
        <v>258</v>
      </c>
      <c r="C11" s="4" t="s">
        <v>259</v>
      </c>
    </row>
    <row r="12" spans="1:5">
      <c r="A12" s="4" t="s">
        <v>284</v>
      </c>
      <c r="C12" s="7" t="n">
        <v>1300</v>
      </c>
    </row>
    <row r="13" spans="1:5">
      <c r="A13" s="4" t="s">
        <v>285</v>
      </c>
    </row>
    <row r="14" spans="1:5">
      <c r="A14" s="3" t="s">
        <v>279</v>
      </c>
    </row>
    <row r="15" spans="1:5">
      <c r="A15" s="4" t="s">
        <v>258</v>
      </c>
      <c r="E15" s="4" t="s">
        <v>259</v>
      </c>
    </row>
    <row r="16" spans="1:5">
      <c r="A16" s="4" t="s">
        <v>281</v>
      </c>
      <c r="B16" s="10" t="n">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2"/>
  </cols>
  <sheetData>
    <row r="1" spans="1:2">
      <c r="A1" s="1" t="s">
        <v>286</v>
      </c>
      <c r="B1" s="2" t="s">
        <v>255</v>
      </c>
    </row>
    <row r="2" spans="1:2">
      <c r="A2" s="4" t="s">
        <v>287</v>
      </c>
    </row>
    <row r="3" spans="1:2">
      <c r="A3" s="3" t="s">
        <v>279</v>
      </c>
    </row>
    <row r="4" spans="1:2">
      <c r="A4" s="4" t="s">
        <v>288</v>
      </c>
      <c r="B4" s="11" t="n">
        <v>0.35</v>
      </c>
    </row>
    <row r="5" spans="1:2">
      <c r="A5" s="4" t="s">
        <v>289</v>
      </c>
    </row>
    <row r="6" spans="1:2">
      <c r="A6" s="3" t="s">
        <v>279</v>
      </c>
    </row>
    <row r="7" spans="1:2">
      <c r="A7" s="4" t="s">
        <v>288</v>
      </c>
      <c r="B7" s="5" t="n">
        <v>1</v>
      </c>
    </row>
    <row r="8" spans="1:2">
      <c r="A8" s="4" t="s">
        <v>290</v>
      </c>
    </row>
    <row r="9" spans="1:2">
      <c r="A9" s="3" t="s">
        <v>279</v>
      </c>
    </row>
    <row r="10" spans="1:2">
      <c r="A10" s="4" t="s">
        <v>288</v>
      </c>
      <c r="B10" s="11" t="n">
        <v>0.35</v>
      </c>
    </row>
    <row r="11" spans="1:2">
      <c r="A11" s="4" t="s">
        <v>291</v>
      </c>
    </row>
    <row r="12" spans="1:2">
      <c r="A12" s="3" t="s">
        <v>279</v>
      </c>
    </row>
    <row r="13" spans="1:2">
      <c r="A13" s="4" t="s">
        <v>288</v>
      </c>
      <c r="B13" s="11" t="n">
        <v>0.75</v>
      </c>
    </row>
    <row r="14" spans="1:2">
      <c r="A14" s="4" t="s">
        <v>292</v>
      </c>
    </row>
    <row r="15" spans="1:2">
      <c r="A15" s="3" t="s">
        <v>279</v>
      </c>
    </row>
    <row r="16" spans="1:2">
      <c r="A16" s="4" t="s">
        <v>288</v>
      </c>
      <c r="B16" s="11" t="n">
        <v>0.9</v>
      </c>
    </row>
    <row r="17" spans="1:2">
      <c r="A17" s="4" t="s">
        <v>293</v>
      </c>
    </row>
    <row r="18" spans="1:2">
      <c r="A18" s="3" t="s">
        <v>279</v>
      </c>
    </row>
    <row r="19" spans="1:2">
      <c r="A19" s="4" t="s">
        <v>288</v>
      </c>
      <c r="B19" s="12" t="n">
        <v>0.095</v>
      </c>
    </row>
    <row r="20" spans="1:2">
      <c r="A20" s="4" t="s">
        <v>294</v>
      </c>
    </row>
    <row r="21" spans="1:2">
      <c r="A21" s="3" t="s">
        <v>279</v>
      </c>
    </row>
    <row r="22" spans="1:2">
      <c r="A22" s="4" t="s">
        <v>288</v>
      </c>
      <c r="B22" s="12" t="n">
        <v>0.02</v>
      </c>
    </row>
    <row r="23" spans="1:2">
      <c r="A23" s="4" t="s">
        <v>295</v>
      </c>
    </row>
    <row r="24" spans="1:2">
      <c r="A24" s="3" t="s">
        <v>279</v>
      </c>
    </row>
    <row r="25" spans="1:2">
      <c r="A25" s="4" t="s">
        <v>296</v>
      </c>
      <c r="B25" s="4" t="s">
        <v>297</v>
      </c>
    </row>
    <row r="26" spans="1:2">
      <c r="A26" s="4" t="s">
        <v>298</v>
      </c>
    </row>
    <row r="27" spans="1:2">
      <c r="A27" s="3" t="s">
        <v>279</v>
      </c>
    </row>
    <row r="28" spans="1:2">
      <c r="A28" s="4" t="s">
        <v>296</v>
      </c>
      <c r="B28" s="4" t="s">
        <v>299</v>
      </c>
    </row>
    <row r="29" spans="1:2">
      <c r="A29" s="4" t="s">
        <v>300</v>
      </c>
    </row>
    <row r="30" spans="1:2">
      <c r="A30" s="3" t="s">
        <v>279</v>
      </c>
    </row>
    <row r="31" spans="1:2">
      <c r="A31" s="4" t="s">
        <v>296</v>
      </c>
      <c r="B31" s="4" t="s">
        <v>301</v>
      </c>
    </row>
    <row r="32" spans="1:2">
      <c r="A32" s="4" t="s">
        <v>302</v>
      </c>
    </row>
    <row r="33" spans="1:2">
      <c r="A33" s="3" t="s">
        <v>279</v>
      </c>
    </row>
    <row r="34" spans="1:2">
      <c r="A34" s="4" t="s">
        <v>288</v>
      </c>
      <c r="B34" s="11" t="n">
        <v>0.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75</v>
      </c>
    </row>
    <row r="2" spans="1:2">
      <c r="B2" s="2" t="s">
        <v>304</v>
      </c>
    </row>
    <row r="3" spans="1:2">
      <c r="A3" s="3" t="s">
        <v>305</v>
      </c>
    </row>
    <row r="4" spans="1:2">
      <c r="A4" s="4" t="s">
        <v>306</v>
      </c>
      <c r="B4" s="7" t="n">
        <v>1281743</v>
      </c>
    </row>
    <row r="5" spans="1:2">
      <c r="A5" s="3" t="s">
        <v>307</v>
      </c>
    </row>
    <row r="6" spans="1:2">
      <c r="A6" s="4" t="s">
        <v>308</v>
      </c>
      <c r="B6" s="5" t="n">
        <v>205</v>
      </c>
    </row>
    <row r="7" spans="1:2">
      <c r="A7" s="4" t="s">
        <v>309</v>
      </c>
      <c r="B7" s="5" t="n">
        <v>1301452</v>
      </c>
    </row>
    <row r="8" spans="1:2">
      <c r="A8" s="4" t="s">
        <v>48</v>
      </c>
      <c r="B8" s="5" t="n">
        <v>-7547</v>
      </c>
    </row>
    <row r="9" spans="1:2">
      <c r="A9" s="4" t="s">
        <v>310</v>
      </c>
      <c r="B9" s="5" t="n">
        <v>-12162</v>
      </c>
    </row>
    <row r="10" spans="1:2">
      <c r="A10" s="4" t="s">
        <v>311</v>
      </c>
      <c r="B10" s="5" t="n">
        <v>1281743</v>
      </c>
    </row>
    <row r="11" spans="1:2">
      <c r="A11" s="4" t="s">
        <v>312</v>
      </c>
    </row>
    <row r="12" spans="1:2">
      <c r="A12" s="3" t="s">
        <v>307</v>
      </c>
    </row>
    <row r="13" spans="1:2">
      <c r="A13" s="4" t="s">
        <v>313</v>
      </c>
      <c r="B13" s="5" t="n">
        <v>214647</v>
      </c>
    </row>
    <row r="14" spans="1:2">
      <c r="A14" s="4" t="s">
        <v>314</v>
      </c>
    </row>
    <row r="15" spans="1:2">
      <c r="A15" s="3" t="s">
        <v>307</v>
      </c>
    </row>
    <row r="16" spans="1:2">
      <c r="A16" s="4" t="s">
        <v>313</v>
      </c>
      <c r="B16" s="7" t="n">
        <v>1086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5</v>
      </c>
      <c r="B1" s="2" t="s">
        <v>76</v>
      </c>
      <c r="C1" s="2" t="s">
        <v>1</v>
      </c>
    </row>
    <row r="2" spans="1:3">
      <c r="B2" s="2" t="s">
        <v>77</v>
      </c>
      <c r="C2" s="2" t="s">
        <v>77</v>
      </c>
    </row>
    <row r="3" spans="1:3">
      <c r="A3" s="3" t="s">
        <v>316</v>
      </c>
    </row>
    <row r="4" spans="1:3">
      <c r="A4" s="4" t="s">
        <v>317</v>
      </c>
      <c r="B4" s="7" t="n">
        <v>55119</v>
      </c>
      <c r="C4" s="7" t="n">
        <v>156593</v>
      </c>
    </row>
    <row r="5" spans="1:3">
      <c r="A5" s="4" t="s">
        <v>318</v>
      </c>
      <c r="B5" s="7" t="n">
        <v>17052</v>
      </c>
      <c r="C5" s="7" t="n">
        <v>55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1276950</v>
      </c>
      <c r="C3" s="7" t="n">
        <v>750492</v>
      </c>
    </row>
    <row r="4" spans="1:3">
      <c r="A4" s="4" t="s">
        <v>322</v>
      </c>
      <c r="B4" s="5" t="n">
        <v>1152942</v>
      </c>
      <c r="C4" s="5" t="n">
        <v>1126459</v>
      </c>
    </row>
    <row r="5" spans="1:3">
      <c r="A5" s="4" t="s">
        <v>323</v>
      </c>
      <c r="B5" s="5" t="n">
        <v>-183557</v>
      </c>
      <c r="C5" s="5" t="n">
        <v>-78307</v>
      </c>
    </row>
    <row r="6" spans="1:3">
      <c r="A6" s="4" t="s">
        <v>39</v>
      </c>
      <c r="B6" s="7" t="n">
        <v>2246335</v>
      </c>
      <c r="C6" s="7" t="n">
        <v>17986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75</v>
      </c>
      <c r="B1" s="2" t="s">
        <v>76</v>
      </c>
      <c r="D1" s="2" t="s">
        <v>1</v>
      </c>
    </row>
    <row r="2" spans="1:6">
      <c r="B2" s="2" t="s">
        <v>2</v>
      </c>
      <c r="C2" s="2" t="s">
        <v>77</v>
      </c>
      <c r="D2" s="2" t="s">
        <v>2</v>
      </c>
      <c r="F2" s="2" t="s">
        <v>77</v>
      </c>
    </row>
    <row r="3" spans="1:6">
      <c r="A3" s="3" t="s">
        <v>78</v>
      </c>
    </row>
    <row r="4" spans="1:6">
      <c r="A4" s="4" t="s">
        <v>79</v>
      </c>
      <c r="B4" s="7" t="n">
        <v>-36704</v>
      </c>
      <c r="C4" s="7" t="n">
        <v>131</v>
      </c>
      <c r="D4" s="7" t="n">
        <v>-100920</v>
      </c>
      <c r="F4" s="7" t="n">
        <v>2385</v>
      </c>
    </row>
    <row r="5" spans="1:6">
      <c r="A5" s="4" t="s">
        <v>80</v>
      </c>
      <c r="B5" s="5" t="n">
        <v>83448</v>
      </c>
      <c r="C5" s="5" t="n">
        <v>39751</v>
      </c>
      <c r="D5" s="5" t="n">
        <v>210769</v>
      </c>
      <c r="F5" s="5" t="n">
        <v>101020</v>
      </c>
    </row>
    <row r="6" spans="1:6">
      <c r="A6" s="3" t="s">
        <v>81</v>
      </c>
    </row>
    <row r="7" spans="1:6">
      <c r="A7" s="4" t="s">
        <v>82</v>
      </c>
      <c r="B7" s="5" t="n">
        <v>14737</v>
      </c>
      <c r="C7" s="5" t="n">
        <v>4336</v>
      </c>
      <c r="D7" s="5" t="n">
        <v>30111</v>
      </c>
      <c r="F7" s="5" t="n">
        <v>10450</v>
      </c>
    </row>
    <row r="8" spans="1:6">
      <c r="A8" s="4" t="s">
        <v>83</v>
      </c>
      <c r="B8" s="5" t="n">
        <v>0</v>
      </c>
      <c r="C8" s="5" t="n">
        <v>4890</v>
      </c>
      <c r="D8" s="5" t="n">
        <v>0</v>
      </c>
      <c r="F8" s="5" t="n">
        <v>11360</v>
      </c>
    </row>
    <row r="9" spans="1:6">
      <c r="A9" s="4" t="s">
        <v>84</v>
      </c>
      <c r="B9" s="5" t="n">
        <v>6210</v>
      </c>
      <c r="C9" s="5" t="n">
        <v>847</v>
      </c>
      <c r="D9" s="5" t="n">
        <v>10892</v>
      </c>
      <c r="F9" s="5" t="n">
        <v>2057</v>
      </c>
    </row>
    <row r="10" spans="1:6">
      <c r="A10" s="4" t="s">
        <v>85</v>
      </c>
      <c r="B10" s="5" t="n">
        <v>11646</v>
      </c>
      <c r="C10" s="5" t="n">
        <v>4229</v>
      </c>
      <c r="D10" s="5" t="n">
        <v>30129</v>
      </c>
      <c r="F10" s="5" t="n">
        <v>4475</v>
      </c>
    </row>
    <row r="11" spans="1:6">
      <c r="A11" s="4" t="s">
        <v>86</v>
      </c>
      <c r="B11" s="5" t="n">
        <v>37164</v>
      </c>
      <c r="C11" s="5" t="n">
        <v>10824</v>
      </c>
      <c r="D11" s="5" t="n">
        <v>83630</v>
      </c>
      <c r="F11" s="5" t="n">
        <v>22176</v>
      </c>
    </row>
    <row r="12" spans="1:6">
      <c r="A12" s="4" t="s">
        <v>87</v>
      </c>
      <c r="B12" s="5" t="n">
        <v>13177</v>
      </c>
      <c r="C12" s="5" t="n">
        <v>4489</v>
      </c>
      <c r="D12" s="5" t="n">
        <v>40283</v>
      </c>
      <c r="F12" s="5" t="n">
        <v>22062</v>
      </c>
    </row>
    <row r="13" spans="1:6">
      <c r="A13" s="4" t="s">
        <v>88</v>
      </c>
      <c r="B13" s="5" t="n">
        <v>0</v>
      </c>
      <c r="C13" s="5" t="n">
        <v>-838</v>
      </c>
      <c r="D13" s="5" t="n">
        <v>0</v>
      </c>
      <c r="F13" s="5" t="n">
        <v>-838</v>
      </c>
    </row>
    <row r="14" spans="1:6">
      <c r="A14" s="4" t="s">
        <v>89</v>
      </c>
      <c r="B14" s="5" t="n">
        <v>82934</v>
      </c>
      <c r="C14" s="5" t="n">
        <v>28777</v>
      </c>
      <c r="D14" s="5" t="n">
        <v>195045</v>
      </c>
      <c r="F14" s="5" t="n">
        <v>71742</v>
      </c>
    </row>
    <row r="15" spans="1:6">
      <c r="A15" s="4" t="s">
        <v>90</v>
      </c>
      <c r="B15" s="5" t="n">
        <v>514</v>
      </c>
      <c r="C15" s="5" t="n">
        <v>10974</v>
      </c>
      <c r="D15" s="5" t="n">
        <v>15724</v>
      </c>
      <c r="F15" s="5" t="n">
        <v>29278</v>
      </c>
    </row>
    <row r="16" spans="1:6">
      <c r="A16" s="4" t="s">
        <v>91</v>
      </c>
      <c r="B16" s="5" t="n">
        <v>-2092</v>
      </c>
      <c r="C16" s="5" t="n">
        <v>-264</v>
      </c>
      <c r="D16" s="5" t="n">
        <v>-4978</v>
      </c>
      <c r="F16" s="5" t="n">
        <v>-441</v>
      </c>
    </row>
    <row r="17" spans="1:6">
      <c r="A17" s="4" t="s">
        <v>92</v>
      </c>
      <c r="B17" s="5" t="n">
        <v>-1578</v>
      </c>
      <c r="C17" s="5" t="n">
        <v>10710</v>
      </c>
      <c r="D17" s="5" t="n">
        <v>10746</v>
      </c>
      <c r="F17" s="5" t="n">
        <v>28837</v>
      </c>
    </row>
    <row r="18" spans="1:6">
      <c r="A18" s="3" t="s">
        <v>93</v>
      </c>
    </row>
    <row r="19" spans="1:6">
      <c r="A19" s="4" t="s">
        <v>94</v>
      </c>
      <c r="B19" s="5" t="n">
        <v>299662</v>
      </c>
      <c r="C19" s="5" t="n">
        <v>0</v>
      </c>
      <c r="D19" s="5" t="n">
        <v>299662</v>
      </c>
      <c r="F19" s="5" t="n">
        <v>0</v>
      </c>
    </row>
    <row r="20" spans="1:6">
      <c r="A20" s="4" t="s">
        <v>95</v>
      </c>
      <c r="B20" s="7" t="n">
        <v>-301240</v>
      </c>
      <c r="C20" s="7" t="n">
        <v>10710</v>
      </c>
      <c r="D20" s="7" t="n">
        <v>-288916</v>
      </c>
      <c r="E20" s="4" t="s">
        <v>96</v>
      </c>
      <c r="F20" s="7" t="n">
        <v>28837</v>
      </c>
    </row>
    <row r="21" spans="1:6">
      <c r="A21" s="3" t="s">
        <v>97</v>
      </c>
    </row>
    <row r="22" spans="1:6">
      <c r="A22" s="4" t="s">
        <v>98</v>
      </c>
      <c r="B22" s="9" t="n">
        <v>-1.97</v>
      </c>
      <c r="C22" s="9" t="n">
        <v>0.11</v>
      </c>
      <c r="D22" s="9" t="n">
        <v>-1.9</v>
      </c>
      <c r="F22" s="9" t="n">
        <v>0.35</v>
      </c>
    </row>
    <row r="23" spans="1:6">
      <c r="A23" s="4" t="s">
        <v>99</v>
      </c>
      <c r="B23" s="9" t="n">
        <v>-1.97</v>
      </c>
      <c r="C23" s="9" t="n">
        <v>0.11</v>
      </c>
      <c r="D23" s="9" t="n">
        <v>-1.9</v>
      </c>
      <c r="F23" s="9" t="n">
        <v>0.35</v>
      </c>
    </row>
    <row r="24" spans="1:6">
      <c r="A24" s="3" t="s">
        <v>100</v>
      </c>
    </row>
    <row r="25" spans="1:6">
      <c r="A25" s="4" t="s">
        <v>101</v>
      </c>
      <c r="B25" s="5" t="n">
        <v>152540</v>
      </c>
      <c r="C25" s="5" t="n">
        <v>99859</v>
      </c>
      <c r="D25" s="5" t="n">
        <v>152129</v>
      </c>
      <c r="F25" s="5" t="n">
        <v>83578</v>
      </c>
    </row>
    <row r="26" spans="1:6">
      <c r="A26" s="4" t="s">
        <v>102</v>
      </c>
      <c r="B26" s="5" t="n">
        <v>152540</v>
      </c>
      <c r="C26" s="5" t="n">
        <v>99859</v>
      </c>
      <c r="D26" s="5" t="n">
        <v>152129</v>
      </c>
      <c r="F26" s="5" t="n">
        <v>83578</v>
      </c>
    </row>
    <row r="27" spans="1:6">
      <c r="A27" s="4" t="s">
        <v>103</v>
      </c>
    </row>
    <row r="28" spans="1:6">
      <c r="A28" s="3" t="s">
        <v>78</v>
      </c>
    </row>
    <row r="29" spans="1:6">
      <c r="A29" s="4" t="s">
        <v>78</v>
      </c>
      <c r="B29" s="7" t="n">
        <v>74987</v>
      </c>
      <c r="C29" s="7" t="n">
        <v>16701</v>
      </c>
      <c r="D29" s="7" t="n">
        <v>197356</v>
      </c>
      <c r="F29" s="7" t="n">
        <v>45702</v>
      </c>
    </row>
    <row r="30" spans="1:6">
      <c r="A30" s="4" t="s">
        <v>104</v>
      </c>
    </row>
    <row r="31" spans="1:6">
      <c r="A31" s="3" t="s">
        <v>78</v>
      </c>
    </row>
    <row r="32" spans="1:6">
      <c r="A32" s="4" t="s">
        <v>78</v>
      </c>
      <c r="B32" s="5" t="n">
        <v>10442</v>
      </c>
      <c r="C32" s="5" t="n">
        <v>11818</v>
      </c>
      <c r="D32" s="5" t="n">
        <v>31900</v>
      </c>
      <c r="F32" s="5" t="n">
        <v>29857</v>
      </c>
    </row>
    <row r="33" spans="1:6">
      <c r="A33" s="4" t="s">
        <v>105</v>
      </c>
    </row>
    <row r="34" spans="1:6">
      <c r="A34" s="3" t="s">
        <v>78</v>
      </c>
    </row>
    <row r="35" spans="1:6">
      <c r="A35" s="4" t="s">
        <v>78</v>
      </c>
      <c r="B35" s="5" t="n">
        <v>7617</v>
      </c>
      <c r="C35" s="5" t="n">
        <v>1027</v>
      </c>
      <c r="D35" s="5" t="n">
        <v>17056</v>
      </c>
      <c r="F35" s="5" t="n">
        <v>1027</v>
      </c>
    </row>
    <row r="36" spans="1:6">
      <c r="A36" s="4" t="s">
        <v>106</v>
      </c>
    </row>
    <row r="37" spans="1:6">
      <c r="A37" s="3" t="s">
        <v>78</v>
      </c>
    </row>
    <row r="38" spans="1:6">
      <c r="A38" s="4" t="s">
        <v>78</v>
      </c>
      <c r="B38" s="5" t="n">
        <v>12983</v>
      </c>
      <c r="C38" s="5" t="n">
        <v>9224</v>
      </c>
      <c r="D38" s="5" t="n">
        <v>38127</v>
      </c>
      <c r="F38" s="5" t="n">
        <v>21199</v>
      </c>
    </row>
    <row r="39" spans="1:6">
      <c r="A39" s="4" t="s">
        <v>107</v>
      </c>
    </row>
    <row r="40" spans="1:6">
      <c r="A40" s="3" t="s">
        <v>78</v>
      </c>
    </row>
    <row r="41" spans="1:6">
      <c r="A41" s="4" t="s">
        <v>78</v>
      </c>
      <c r="B41" s="7" t="n">
        <v>14123</v>
      </c>
      <c r="C41" s="7" t="n">
        <v>850</v>
      </c>
      <c r="D41" s="7" t="n">
        <v>27250</v>
      </c>
      <c r="F41" s="7" t="n">
        <v>850</v>
      </c>
    </row>
    <row r="42" spans="1:6"/>
    <row r="43" spans="1:6">
      <c r="A43" s="4" t="s">
        <v>96</v>
      </c>
      <c r="B43" s="4" t="s">
        <v>108</v>
      </c>
    </row>
  </sheetData>
  <mergeCells count="6">
    <mergeCell ref="A1:A2"/>
    <mergeCell ref="B1:C1"/>
    <mergeCell ref="D1:F1"/>
    <mergeCell ref="D2:E2"/>
    <mergeCell ref="A42:F42"/>
    <mergeCell ref="B43:F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4</v>
      </c>
      <c r="B1" s="2" t="s">
        <v>76</v>
      </c>
      <c r="D1" s="2" t="s">
        <v>1</v>
      </c>
    </row>
    <row r="2" spans="1:5">
      <c r="B2" s="2" t="s">
        <v>2</v>
      </c>
      <c r="C2" s="2" t="s">
        <v>77</v>
      </c>
      <c r="D2" s="2" t="s">
        <v>2</v>
      </c>
      <c r="E2" s="2" t="s">
        <v>77</v>
      </c>
    </row>
    <row r="3" spans="1:5">
      <c r="A3" s="3" t="s">
        <v>325</v>
      </c>
    </row>
    <row r="4" spans="1:5">
      <c r="A4" s="4" t="s">
        <v>326</v>
      </c>
      <c r="B4" s="7" t="n">
        <v>36700000</v>
      </c>
      <c r="C4" s="7" t="n">
        <v>10700000</v>
      </c>
      <c r="D4" s="7" t="n">
        <v>82400000</v>
      </c>
      <c r="E4" s="7" t="n">
        <v>22000000</v>
      </c>
    </row>
    <row r="5" spans="1:5">
      <c r="A5" s="4" t="s">
        <v>327</v>
      </c>
      <c r="B5" s="5" t="n">
        <v>11200000</v>
      </c>
      <c r="C5" s="5" t="n">
        <v>0</v>
      </c>
      <c r="D5" s="5" t="n">
        <v>25600000</v>
      </c>
      <c r="E5" s="5" t="n">
        <v>0</v>
      </c>
    </row>
    <row r="6" spans="1:5">
      <c r="A6" s="4" t="s">
        <v>328</v>
      </c>
      <c r="C6" s="7" t="n">
        <v>4200000</v>
      </c>
      <c r="E6" s="7" t="n">
        <v>4500000</v>
      </c>
    </row>
    <row r="7" spans="1:5">
      <c r="A7" s="4" t="s">
        <v>329</v>
      </c>
      <c r="B7" s="7" t="n">
        <v>0</v>
      </c>
      <c r="D7"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5</v>
      </c>
    </row>
    <row r="3" spans="1:3">
      <c r="A3" s="3" t="s">
        <v>331</v>
      </c>
    </row>
    <row r="4" spans="1:3">
      <c r="A4" s="4" t="s">
        <v>332</v>
      </c>
      <c r="B4" s="7" t="n">
        <v>10769</v>
      </c>
    </row>
    <row r="5" spans="1:3">
      <c r="A5" s="4" t="s">
        <v>333</v>
      </c>
      <c r="B5" s="5" t="n">
        <v>1815</v>
      </c>
    </row>
    <row r="6" spans="1:3">
      <c r="A6" s="4" t="s">
        <v>334</v>
      </c>
      <c r="B6" s="5" t="n">
        <v>318</v>
      </c>
    </row>
    <row r="7" spans="1:3">
      <c r="A7" s="4" t="s">
        <v>335</v>
      </c>
      <c r="B7" s="5" t="n">
        <v>-111</v>
      </c>
    </row>
    <row r="8" spans="1:3">
      <c r="A8" s="4" t="s">
        <v>336</v>
      </c>
      <c r="B8" s="5" t="n">
        <v>620</v>
      </c>
    </row>
    <row r="9" spans="1:3">
      <c r="A9" s="4" t="s">
        <v>337</v>
      </c>
      <c r="B9" s="5" t="n">
        <v>13411</v>
      </c>
    </row>
    <row r="10" spans="1:3">
      <c r="A10" s="4" t="s">
        <v>338</v>
      </c>
      <c r="B10" s="5" t="n">
        <v>535</v>
      </c>
      <c r="C10" s="7" t="n">
        <v>0</v>
      </c>
    </row>
    <row r="11" spans="1:3">
      <c r="A11" s="4" t="s">
        <v>339</v>
      </c>
      <c r="B11" s="7" t="n">
        <v>12876</v>
      </c>
      <c r="C11" s="7" t="n">
        <v>107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340</v>
      </c>
      <c r="B1" s="2" t="s">
        <v>341</v>
      </c>
      <c r="C1" s="2" t="s">
        <v>304</v>
      </c>
      <c r="D1" s="2" t="s">
        <v>272</v>
      </c>
      <c r="E1" s="2" t="s">
        <v>342</v>
      </c>
    </row>
    <row r="2" spans="1:5">
      <c r="A2" s="4" t="s">
        <v>343</v>
      </c>
    </row>
    <row r="3" spans="1:5">
      <c r="A3" s="3" t="s">
        <v>344</v>
      </c>
    </row>
    <row r="4" spans="1:5">
      <c r="A4" s="4" t="s">
        <v>345</v>
      </c>
      <c r="B4" s="4" t="s">
        <v>346</v>
      </c>
    </row>
    <row r="5" spans="1:5">
      <c r="A5" s="4" t="s">
        <v>347</v>
      </c>
      <c r="B5" s="7" t="n">
        <v>500000000</v>
      </c>
    </row>
    <row r="6" spans="1:5">
      <c r="A6" s="4" t="s">
        <v>348</v>
      </c>
      <c r="B6" s="7" t="n">
        <v>82500000</v>
      </c>
    </row>
    <row r="7" spans="1:5">
      <c r="A7" s="4" t="s">
        <v>349</v>
      </c>
      <c r="C7" s="7" t="n">
        <v>20300000</v>
      </c>
    </row>
    <row r="8" spans="1:5">
      <c r="A8" s="4" t="s">
        <v>350</v>
      </c>
    </row>
    <row r="9" spans="1:5">
      <c r="A9" s="3" t="s">
        <v>344</v>
      </c>
    </row>
    <row r="10" spans="1:5">
      <c r="A10" s="4" t="s">
        <v>347</v>
      </c>
      <c r="E10" s="7" t="n">
        <v>750000000</v>
      </c>
    </row>
    <row r="11" spans="1:5">
      <c r="A11" s="4" t="s">
        <v>348</v>
      </c>
      <c r="D11" s="7" t="n">
        <v>675000000</v>
      </c>
      <c r="E11" s="7" t="n">
        <v>200000000</v>
      </c>
    </row>
    <row r="12" spans="1:5">
      <c r="A12" s="4" t="s">
        <v>351</v>
      </c>
      <c r="D12" s="7" t="n">
        <v>394600000</v>
      </c>
    </row>
    <row r="13" spans="1:5">
      <c r="A13" s="4" t="s">
        <v>352</v>
      </c>
      <c r="D13" s="4" t="s">
        <v>353</v>
      </c>
    </row>
    <row r="14" spans="1:5">
      <c r="A14" s="4" t="s">
        <v>354</v>
      </c>
      <c r="D14" s="4" t="s">
        <v>259</v>
      </c>
    </row>
    <row r="15" spans="1:5">
      <c r="A15" s="4" t="s">
        <v>355</v>
      </c>
      <c r="D15" s="4" t="s">
        <v>259</v>
      </c>
    </row>
    <row r="16" spans="1:5">
      <c r="A16" s="4" t="s">
        <v>356</v>
      </c>
      <c r="D16" s="5" t="n">
        <v>4</v>
      </c>
    </row>
    <row r="17" spans="1:5">
      <c r="A17" s="4" t="s">
        <v>357</v>
      </c>
      <c r="D17" s="5" t="n">
        <v>1</v>
      </c>
    </row>
    <row r="18" spans="1:5">
      <c r="A18" s="4" t="s">
        <v>358</v>
      </c>
    </row>
    <row r="19" spans="1:5">
      <c r="A19" s="3" t="s">
        <v>344</v>
      </c>
    </row>
    <row r="20" spans="1:5">
      <c r="A20" s="4" t="s">
        <v>359</v>
      </c>
      <c r="D20" s="4" t="s">
        <v>360</v>
      </c>
    </row>
    <row r="21" spans="1:5">
      <c r="A21" s="4" t="s">
        <v>361</v>
      </c>
    </row>
    <row r="22" spans="1:5">
      <c r="A22" s="3" t="s">
        <v>344</v>
      </c>
    </row>
    <row r="23" spans="1:5">
      <c r="A23" s="4" t="s">
        <v>359</v>
      </c>
      <c r="D23" s="4" t="s">
        <v>360</v>
      </c>
    </row>
    <row r="24" spans="1:5">
      <c r="A24" s="4" t="s">
        <v>362</v>
      </c>
    </row>
    <row r="25" spans="1:5">
      <c r="A25" s="3" t="s">
        <v>344</v>
      </c>
    </row>
    <row r="26" spans="1:5">
      <c r="A26" s="4" t="s">
        <v>363</v>
      </c>
      <c r="D26" s="4" t="s">
        <v>364</v>
      </c>
    </row>
    <row r="27" spans="1:5">
      <c r="A27" s="4" t="s">
        <v>365</v>
      </c>
    </row>
    <row r="28" spans="1:5">
      <c r="A28" s="3" t="s">
        <v>344</v>
      </c>
    </row>
    <row r="29" spans="1:5">
      <c r="A29" s="4" t="s">
        <v>363</v>
      </c>
      <c r="D29" s="4" t="s">
        <v>364</v>
      </c>
    </row>
    <row r="30" spans="1:5">
      <c r="A30" s="4" t="s">
        <v>366</v>
      </c>
    </row>
    <row r="31" spans="1:5">
      <c r="A31" s="3" t="s">
        <v>344</v>
      </c>
    </row>
    <row r="32" spans="1:5">
      <c r="A32" s="4" t="s">
        <v>351</v>
      </c>
      <c r="D32" s="7" t="n">
        <v>0</v>
      </c>
    </row>
    <row r="33" spans="1:5">
      <c r="A33" s="4" t="s">
        <v>367</v>
      </c>
    </row>
    <row r="34" spans="1:5">
      <c r="A34" s="3" t="s">
        <v>344</v>
      </c>
    </row>
    <row r="35" spans="1:5">
      <c r="A35" s="4" t="s">
        <v>348</v>
      </c>
      <c r="D35" s="7" t="n">
        <v>5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5"/>
  </cols>
  <sheetData>
    <row r="1" spans="1:2">
      <c r="A1" s="1" t="s">
        <v>368</v>
      </c>
      <c r="B1" s="2" t="s">
        <v>1</v>
      </c>
    </row>
    <row r="2" spans="1:2">
      <c r="B2" s="2" t="s">
        <v>2</v>
      </c>
    </row>
    <row r="3" spans="1:2">
      <c r="A3" s="4" t="s">
        <v>369</v>
      </c>
    </row>
    <row r="4" spans="1:2">
      <c r="A4" s="3" t="s">
        <v>344</v>
      </c>
    </row>
    <row r="5" spans="1:2">
      <c r="A5" s="4" t="s">
        <v>359</v>
      </c>
      <c r="B5" s="4" t="s">
        <v>360</v>
      </c>
    </row>
    <row r="6" spans="1:2">
      <c r="A6" s="4" t="s">
        <v>370</v>
      </c>
    </row>
    <row r="7" spans="1:2">
      <c r="A7" s="3" t="s">
        <v>344</v>
      </c>
    </row>
    <row r="8" spans="1:2">
      <c r="A8" s="4" t="s">
        <v>359</v>
      </c>
      <c r="B8" s="4" t="s">
        <v>360</v>
      </c>
    </row>
    <row r="9" spans="1:2">
      <c r="A9" s="4" t="s">
        <v>371</v>
      </c>
    </row>
    <row r="10" spans="1:2">
      <c r="A10" s="3" t="s">
        <v>344</v>
      </c>
    </row>
    <row r="11" spans="1:2">
      <c r="A11" s="4" t="s">
        <v>359</v>
      </c>
      <c r="B11" s="4" t="s">
        <v>372</v>
      </c>
    </row>
    <row r="12" spans="1:2">
      <c r="A12" s="4" t="s">
        <v>373</v>
      </c>
    </row>
    <row r="13" spans="1:2">
      <c r="A13" s="3" t="s">
        <v>344</v>
      </c>
    </row>
    <row r="14" spans="1:2">
      <c r="A14" s="4" t="s">
        <v>359</v>
      </c>
      <c r="B14" s="4" t="s">
        <v>372</v>
      </c>
    </row>
    <row r="15" spans="1:2">
      <c r="A15" s="4" t="s">
        <v>374</v>
      </c>
    </row>
    <row r="16" spans="1:2">
      <c r="A16" s="3" t="s">
        <v>344</v>
      </c>
    </row>
    <row r="17" spans="1:2">
      <c r="A17" s="4" t="s">
        <v>359</v>
      </c>
      <c r="B17" s="4" t="s">
        <v>372</v>
      </c>
    </row>
    <row r="18" spans="1:2">
      <c r="A18" s="4" t="s">
        <v>375</v>
      </c>
    </row>
    <row r="19" spans="1:2">
      <c r="A19" s="3" t="s">
        <v>344</v>
      </c>
    </row>
    <row r="20" spans="1:2">
      <c r="A20" s="4" t="s">
        <v>376</v>
      </c>
      <c r="B20" s="4" t="s">
        <v>377</v>
      </c>
    </row>
    <row r="21" spans="1:2">
      <c r="A21" s="4" t="s">
        <v>378</v>
      </c>
    </row>
    <row r="22" spans="1:2">
      <c r="A22" s="3" t="s">
        <v>344</v>
      </c>
    </row>
    <row r="23" spans="1:2">
      <c r="A23" s="4" t="s">
        <v>376</v>
      </c>
      <c r="B23" s="4" t="s">
        <v>379</v>
      </c>
    </row>
    <row r="24" spans="1:2">
      <c r="A24" s="4" t="s">
        <v>380</v>
      </c>
    </row>
    <row r="25" spans="1:2">
      <c r="A25" s="3" t="s">
        <v>344</v>
      </c>
    </row>
    <row r="26" spans="1:2">
      <c r="A26" s="4" t="s">
        <v>376</v>
      </c>
      <c r="B26" s="4" t="s">
        <v>381</v>
      </c>
    </row>
    <row r="27" spans="1:2">
      <c r="A27" s="4" t="s">
        <v>382</v>
      </c>
    </row>
    <row r="28" spans="1:2">
      <c r="A28" s="3" t="s">
        <v>344</v>
      </c>
    </row>
    <row r="29" spans="1:2">
      <c r="A29" s="4" t="s">
        <v>376</v>
      </c>
      <c r="B29" s="4" t="s">
        <v>383</v>
      </c>
    </row>
    <row r="30" spans="1:2">
      <c r="A30" s="4" t="s">
        <v>384</v>
      </c>
    </row>
    <row r="31" spans="1:2">
      <c r="A31" s="3" t="s">
        <v>344</v>
      </c>
    </row>
    <row r="32" spans="1:2">
      <c r="A32" s="4" t="s">
        <v>376</v>
      </c>
      <c r="B32" s="4" t="s">
        <v>385</v>
      </c>
    </row>
    <row r="33" spans="1:2">
      <c r="A33" s="4" t="s">
        <v>386</v>
      </c>
    </row>
    <row r="34" spans="1:2">
      <c r="A34" s="3" t="s">
        <v>344</v>
      </c>
    </row>
    <row r="35" spans="1:2">
      <c r="A35" s="4" t="s">
        <v>376</v>
      </c>
      <c r="B35" s="4" t="s">
        <v>387</v>
      </c>
    </row>
    <row r="36" spans="1:2">
      <c r="A36" s="4" t="s">
        <v>388</v>
      </c>
    </row>
    <row r="37" spans="1:2">
      <c r="A37" s="3" t="s">
        <v>344</v>
      </c>
    </row>
    <row r="38" spans="1:2">
      <c r="A38" s="4" t="s">
        <v>376</v>
      </c>
      <c r="B38" s="4" t="s">
        <v>389</v>
      </c>
    </row>
    <row r="39" spans="1:2">
      <c r="A39" s="4" t="s">
        <v>390</v>
      </c>
    </row>
    <row r="40" spans="1:2">
      <c r="A40" s="3" t="s">
        <v>344</v>
      </c>
    </row>
    <row r="41" spans="1:2">
      <c r="A41" s="4" t="s">
        <v>376</v>
      </c>
      <c r="B41" s="4" t="s">
        <v>391</v>
      </c>
    </row>
    <row r="42" spans="1:2">
      <c r="A42" s="4" t="s">
        <v>392</v>
      </c>
    </row>
    <row r="43" spans="1:2">
      <c r="A43" s="3" t="s">
        <v>344</v>
      </c>
    </row>
    <row r="44" spans="1:2">
      <c r="A44" s="4" t="s">
        <v>376</v>
      </c>
      <c r="B44" s="4" t="s">
        <v>393</v>
      </c>
    </row>
    <row r="45" spans="1:2">
      <c r="A45" s="4" t="s">
        <v>394</v>
      </c>
    </row>
    <row r="46" spans="1:2">
      <c r="A46" s="3" t="s">
        <v>344</v>
      </c>
    </row>
    <row r="47" spans="1:2">
      <c r="A47" s="4" t="s">
        <v>376</v>
      </c>
      <c r="B47"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6"/>
  </cols>
  <sheetData>
    <row r="1" spans="1:2">
      <c r="A1" s="1" t="s">
        <v>395</v>
      </c>
      <c r="B1" s="2" t="s">
        <v>1</v>
      </c>
    </row>
    <row r="2" spans="1:2">
      <c r="B2" s="2" t="s">
        <v>396</v>
      </c>
    </row>
    <row r="3" spans="1:2">
      <c r="A3" s="4" t="s">
        <v>397</v>
      </c>
    </row>
    <row r="4" spans="1:2">
      <c r="A4" s="3" t="s">
        <v>398</v>
      </c>
    </row>
    <row r="5" spans="1:2">
      <c r="A5" s="4" t="s">
        <v>399</v>
      </c>
      <c r="B5" s="5" t="n">
        <v>8373350</v>
      </c>
    </row>
    <row r="6" spans="1:2">
      <c r="A6" s="4" t="s">
        <v>400</v>
      </c>
      <c r="B6" s="11" t="n">
        <v>60.08</v>
      </c>
    </row>
    <row r="7" spans="1:2">
      <c r="A7" s="4" t="s">
        <v>401</v>
      </c>
    </row>
    <row r="8" spans="1:2">
      <c r="A8" s="3" t="s">
        <v>398</v>
      </c>
    </row>
    <row r="9" spans="1:2">
      <c r="A9" s="4" t="s">
        <v>399</v>
      </c>
      <c r="B9" s="5" t="n">
        <v>1233180</v>
      </c>
    </row>
    <row r="10" spans="1:2">
      <c r="A10" s="4" t="s">
        <v>400</v>
      </c>
      <c r="B10" s="11" t="n">
        <v>57.09</v>
      </c>
    </row>
    <row r="11" spans="1:2">
      <c r="A11" s="4" t="s">
        <v>402</v>
      </c>
    </row>
    <row r="12" spans="1:2">
      <c r="A12" s="3" t="s">
        <v>398</v>
      </c>
    </row>
    <row r="13" spans="1:2">
      <c r="A13" s="4" t="s">
        <v>399</v>
      </c>
      <c r="B13" s="5" t="n">
        <v>5540670</v>
      </c>
    </row>
    <row r="14" spans="1:2">
      <c r="A14" s="4" t="s">
        <v>400</v>
      </c>
      <c r="B14" s="11" t="n">
        <v>59.86</v>
      </c>
    </row>
    <row r="15" spans="1:2">
      <c r="A15" s="4" t="s">
        <v>403</v>
      </c>
    </row>
    <row r="16" spans="1:2">
      <c r="A16" s="3" t="s">
        <v>398</v>
      </c>
    </row>
    <row r="17" spans="1:2">
      <c r="A17" s="4" t="s">
        <v>399</v>
      </c>
      <c r="B17" s="5" t="n">
        <v>1599500</v>
      </c>
    </row>
    <row r="18" spans="1:2">
      <c r="A18" s="4" t="s">
        <v>400</v>
      </c>
      <c r="B18" s="11" t="n">
        <v>63.14</v>
      </c>
    </row>
    <row r="19" spans="1:2">
      <c r="A19" s="4" t="s">
        <v>404</v>
      </c>
    </row>
    <row r="20" spans="1:2">
      <c r="A20" s="3" t="s">
        <v>398</v>
      </c>
    </row>
    <row r="21" spans="1:2">
      <c r="A21" s="4" t="s">
        <v>405</v>
      </c>
      <c r="B21" s="5" t="n">
        <v>49529000</v>
      </c>
    </row>
    <row r="22" spans="1:2">
      <c r="A22" s="4" t="s">
        <v>406</v>
      </c>
      <c r="B22" s="11" t="n">
        <v>2.81</v>
      </c>
    </row>
    <row r="23" spans="1:2">
      <c r="A23" s="4" t="s">
        <v>407</v>
      </c>
    </row>
    <row r="24" spans="1:2">
      <c r="A24" s="3" t="s">
        <v>398</v>
      </c>
    </row>
    <row r="25" spans="1:2">
      <c r="A25" s="4" t="s">
        <v>405</v>
      </c>
      <c r="B25" s="5" t="n">
        <v>8004000</v>
      </c>
    </row>
    <row r="26" spans="1:2">
      <c r="A26" s="4" t="s">
        <v>406</v>
      </c>
      <c r="B26" s="11" t="n">
        <v>2.94</v>
      </c>
    </row>
    <row r="27" spans="1:2">
      <c r="A27" s="4" t="s">
        <v>408</v>
      </c>
    </row>
    <row r="28" spans="1:2">
      <c r="A28" s="3" t="s">
        <v>398</v>
      </c>
    </row>
    <row r="29" spans="1:2">
      <c r="A29" s="4" t="s">
        <v>405</v>
      </c>
      <c r="B29" s="5" t="n">
        <v>29200000</v>
      </c>
    </row>
    <row r="30" spans="1:2">
      <c r="A30" s="4" t="s">
        <v>406</v>
      </c>
      <c r="B30" s="11" t="n">
        <v>2.86</v>
      </c>
    </row>
    <row r="31" spans="1:2">
      <c r="A31" s="4" t="s">
        <v>409</v>
      </c>
    </row>
    <row r="32" spans="1:2">
      <c r="A32" s="3" t="s">
        <v>398</v>
      </c>
    </row>
    <row r="33" spans="1:2">
      <c r="A33" s="4" t="s">
        <v>405</v>
      </c>
      <c r="B33" s="5" t="n">
        <v>12325000</v>
      </c>
    </row>
    <row r="34" spans="1:2">
      <c r="A34" s="4" t="s">
        <v>406</v>
      </c>
      <c r="B34" s="11" t="n">
        <v>2.63</v>
      </c>
    </row>
    <row r="35" spans="1:2">
      <c r="A35" s="4" t="s">
        <v>410</v>
      </c>
    </row>
    <row r="36" spans="1:2">
      <c r="A36" s="3" t="s">
        <v>398</v>
      </c>
    </row>
    <row r="37" spans="1:2">
      <c r="A37" s="4" t="s">
        <v>405</v>
      </c>
      <c r="B37" s="5" t="n">
        <v>30140000</v>
      </c>
    </row>
    <row r="38" spans="1:2">
      <c r="A38" s="4" t="s">
        <v>406</v>
      </c>
      <c r="B38" s="11" t="n">
        <v>0.58</v>
      </c>
    </row>
    <row r="39" spans="1:2">
      <c r="A39" s="4" t="s">
        <v>411</v>
      </c>
    </row>
    <row r="40" spans="1:2">
      <c r="A40" s="3" t="s">
        <v>398</v>
      </c>
    </row>
    <row r="41" spans="1:2">
      <c r="A41" s="4" t="s">
        <v>405</v>
      </c>
      <c r="B41" s="5" t="n">
        <v>4600000</v>
      </c>
    </row>
    <row r="42" spans="1:2">
      <c r="A42" s="4" t="s">
        <v>406</v>
      </c>
      <c r="B42" s="11" t="n">
        <v>0.54</v>
      </c>
    </row>
    <row r="43" spans="1:2">
      <c r="A43" s="4" t="s">
        <v>412</v>
      </c>
    </row>
    <row r="44" spans="1:2">
      <c r="A44" s="3" t="s">
        <v>398</v>
      </c>
    </row>
    <row r="45" spans="1:2">
      <c r="A45" s="4" t="s">
        <v>405</v>
      </c>
      <c r="B45" s="5" t="n">
        <v>21900000</v>
      </c>
    </row>
    <row r="46" spans="1:2">
      <c r="A46" s="4" t="s">
        <v>406</v>
      </c>
      <c r="B46" s="11" t="n">
        <v>0.58</v>
      </c>
    </row>
    <row r="47" spans="1:2">
      <c r="A47" s="4" t="s">
        <v>413</v>
      </c>
    </row>
    <row r="48" spans="1:2">
      <c r="A48" s="3" t="s">
        <v>398</v>
      </c>
    </row>
    <row r="49" spans="1:2">
      <c r="A49" s="4" t="s">
        <v>405</v>
      </c>
      <c r="B49" s="5" t="n">
        <v>3640000</v>
      </c>
    </row>
    <row r="50" spans="1:2">
      <c r="A50" s="4" t="s">
        <v>406</v>
      </c>
      <c r="B50" s="11" t="n">
        <v>0.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6</v>
      </c>
      <c r="D1" s="2" t="s">
        <v>1</v>
      </c>
    </row>
    <row r="2" spans="1:5">
      <c r="B2" s="2" t="s">
        <v>2</v>
      </c>
      <c r="C2" s="2" t="s">
        <v>77</v>
      </c>
      <c r="D2" s="2" t="s">
        <v>2</v>
      </c>
      <c r="E2" s="2" t="s">
        <v>77</v>
      </c>
    </row>
    <row r="3" spans="1:5">
      <c r="A3" s="3" t="s">
        <v>185</v>
      </c>
    </row>
    <row r="4" spans="1:5">
      <c r="A4" s="4" t="s">
        <v>79</v>
      </c>
      <c r="B4" s="7" t="n">
        <v>-36704</v>
      </c>
      <c r="C4" s="7" t="n">
        <v>131</v>
      </c>
      <c r="D4" s="7" t="n">
        <v>-100920</v>
      </c>
      <c r="E4" s="7" t="n">
        <v>2385</v>
      </c>
    </row>
    <row r="5" spans="1:5">
      <c r="A5" s="4" t="s">
        <v>132</v>
      </c>
      <c r="B5" s="5" t="n">
        <v>-13551</v>
      </c>
      <c r="C5" s="5" t="n">
        <v>2255</v>
      </c>
      <c r="D5" s="5" t="n">
        <v>-27462</v>
      </c>
      <c r="E5" s="5" t="n">
        <v>2385</v>
      </c>
    </row>
    <row r="6" spans="1:5">
      <c r="A6" s="4" t="s">
        <v>415</v>
      </c>
      <c r="B6" s="7" t="n">
        <v>0</v>
      </c>
      <c r="C6" s="7" t="n">
        <v>2255</v>
      </c>
      <c r="D6" s="7" t="n">
        <v>377</v>
      </c>
      <c r="E6" s="7" t="n">
        <v>22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188</v>
      </c>
    </row>
    <row r="3" spans="1:3">
      <c r="A3" s="4" t="s">
        <v>417</v>
      </c>
      <c r="B3" s="7" t="n">
        <v>0</v>
      </c>
    </row>
    <row r="4" spans="1:3">
      <c r="A4" s="4" t="s">
        <v>418</v>
      </c>
    </row>
    <row r="5" spans="1:3">
      <c r="A5" s="3" t="s">
        <v>419</v>
      </c>
    </row>
    <row r="6" spans="1:3">
      <c r="A6" s="4" t="s">
        <v>420</v>
      </c>
      <c r="B6" s="5" t="n">
        <v>5190000</v>
      </c>
      <c r="C6" s="7" t="n">
        <v>5038000</v>
      </c>
    </row>
    <row r="7" spans="1:3">
      <c r="A7" s="4" t="s">
        <v>421</v>
      </c>
      <c r="B7" s="5" t="n">
        <v>-4987000</v>
      </c>
      <c r="C7" s="5" t="n">
        <v>-3890000</v>
      </c>
    </row>
    <row r="8" spans="1:3">
      <c r="A8" s="4" t="s">
        <v>422</v>
      </c>
      <c r="B8" s="5" t="n">
        <v>203000</v>
      </c>
      <c r="C8" s="5" t="n">
        <v>1148000</v>
      </c>
    </row>
    <row r="9" spans="1:3">
      <c r="A9" s="4" t="s">
        <v>423</v>
      </c>
      <c r="B9" s="5" t="n">
        <v>-88149000</v>
      </c>
      <c r="C9" s="5" t="n">
        <v>-14540000</v>
      </c>
    </row>
    <row r="10" spans="1:3">
      <c r="A10" s="4" t="s">
        <v>421</v>
      </c>
      <c r="B10" s="5" t="n">
        <v>4987000</v>
      </c>
      <c r="C10" s="5" t="n">
        <v>3890000</v>
      </c>
    </row>
    <row r="11" spans="1:3">
      <c r="A11" s="4" t="s">
        <v>424</v>
      </c>
      <c r="B11" s="5" t="n">
        <v>-83162000</v>
      </c>
      <c r="C11" s="5" t="n">
        <v>-10650000</v>
      </c>
    </row>
    <row r="12" spans="1:3">
      <c r="A12" s="4" t="s">
        <v>425</v>
      </c>
    </row>
    <row r="13" spans="1:3">
      <c r="A13" s="3" t="s">
        <v>419</v>
      </c>
    </row>
    <row r="14" spans="1:3">
      <c r="A14" s="4" t="s">
        <v>420</v>
      </c>
      <c r="B14" s="5" t="n">
        <v>0</v>
      </c>
      <c r="C14" s="5" t="n">
        <v>0</v>
      </c>
    </row>
    <row r="15" spans="1:3">
      <c r="A15" s="4" t="s">
        <v>423</v>
      </c>
      <c r="B15" s="5" t="n">
        <v>0</v>
      </c>
      <c r="C15" s="5" t="n">
        <v>0</v>
      </c>
    </row>
    <row r="16" spans="1:3">
      <c r="A16" s="4" t="s">
        <v>426</v>
      </c>
    </row>
    <row r="17" spans="1:3">
      <c r="A17" s="3" t="s">
        <v>419</v>
      </c>
    </row>
    <row r="18" spans="1:3">
      <c r="A18" s="4" t="s">
        <v>420</v>
      </c>
      <c r="B18" s="5" t="n">
        <v>5190000</v>
      </c>
      <c r="C18" s="5" t="n">
        <v>5038000</v>
      </c>
    </row>
    <row r="19" spans="1:3">
      <c r="A19" s="4" t="s">
        <v>423</v>
      </c>
      <c r="B19" s="5" t="n">
        <v>-88149000</v>
      </c>
      <c r="C19" s="5" t="n">
        <v>-14540000</v>
      </c>
    </row>
    <row r="20" spans="1:3">
      <c r="A20" s="4" t="s">
        <v>427</v>
      </c>
    </row>
    <row r="21" spans="1:3">
      <c r="A21" s="3" t="s">
        <v>419</v>
      </c>
    </row>
    <row r="22" spans="1:3">
      <c r="A22" s="4" t="s">
        <v>420</v>
      </c>
      <c r="B22" s="5" t="n">
        <v>0</v>
      </c>
      <c r="C22" s="5" t="n">
        <v>0</v>
      </c>
    </row>
    <row r="23" spans="1:3">
      <c r="A23" s="4" t="s">
        <v>423</v>
      </c>
      <c r="B23" s="5" t="n">
        <v>0</v>
      </c>
      <c r="C23" s="5" t="n">
        <v>0</v>
      </c>
    </row>
    <row r="24" spans="1:3">
      <c r="A24" s="4" t="s">
        <v>428</v>
      </c>
    </row>
    <row r="25" spans="1:3">
      <c r="A25" s="3" t="s">
        <v>419</v>
      </c>
    </row>
    <row r="26" spans="1:3">
      <c r="A26" s="4" t="s">
        <v>420</v>
      </c>
      <c r="B26" s="5" t="n">
        <v>4282000</v>
      </c>
      <c r="C26" s="5" t="n">
        <v>2856000</v>
      </c>
    </row>
    <row r="27" spans="1:3">
      <c r="A27" s="4" t="s">
        <v>421</v>
      </c>
      <c r="B27" s="5" t="n">
        <v>-4079000</v>
      </c>
      <c r="C27" s="5" t="n">
        <v>-2704000</v>
      </c>
    </row>
    <row r="28" spans="1:3">
      <c r="A28" s="4" t="s">
        <v>422</v>
      </c>
      <c r="B28" s="5" t="n">
        <v>203000</v>
      </c>
      <c r="C28" s="5" t="n">
        <v>152000</v>
      </c>
    </row>
    <row r="29" spans="1:3">
      <c r="A29" s="4" t="s">
        <v>423</v>
      </c>
      <c r="B29" s="5" t="n">
        <v>-68340000</v>
      </c>
      <c r="C29" s="5" t="n">
        <v>-11983000</v>
      </c>
    </row>
    <row r="30" spans="1:3">
      <c r="A30" s="4" t="s">
        <v>421</v>
      </c>
      <c r="B30" s="5" t="n">
        <v>4079000</v>
      </c>
      <c r="C30" s="5" t="n">
        <v>2704000</v>
      </c>
    </row>
    <row r="31" spans="1:3">
      <c r="A31" s="4" t="s">
        <v>424</v>
      </c>
      <c r="B31" s="5" t="n">
        <v>-64261000</v>
      </c>
      <c r="C31" s="5" t="n">
        <v>-9279000</v>
      </c>
    </row>
    <row r="32" spans="1:3">
      <c r="A32" s="4" t="s">
        <v>429</v>
      </c>
    </row>
    <row r="33" spans="1:3">
      <c r="A33" s="3" t="s">
        <v>419</v>
      </c>
    </row>
    <row r="34" spans="1:3">
      <c r="A34" s="4" t="s">
        <v>420</v>
      </c>
      <c r="B34" s="5" t="n">
        <v>0</v>
      </c>
      <c r="C34" s="5" t="n">
        <v>0</v>
      </c>
    </row>
    <row r="35" spans="1:3">
      <c r="A35" s="4" t="s">
        <v>423</v>
      </c>
      <c r="B35" s="5" t="n">
        <v>0</v>
      </c>
      <c r="C35" s="5" t="n">
        <v>0</v>
      </c>
    </row>
    <row r="36" spans="1:3">
      <c r="A36" s="4" t="s">
        <v>430</v>
      </c>
    </row>
    <row r="37" spans="1:3">
      <c r="A37" s="3" t="s">
        <v>419</v>
      </c>
    </row>
    <row r="38" spans="1:3">
      <c r="A38" s="4" t="s">
        <v>420</v>
      </c>
      <c r="B38" s="5" t="n">
        <v>4282000</v>
      </c>
      <c r="C38" s="5" t="n">
        <v>2856000</v>
      </c>
    </row>
    <row r="39" spans="1:3">
      <c r="A39" s="4" t="s">
        <v>423</v>
      </c>
      <c r="B39" s="5" t="n">
        <v>-68340000</v>
      </c>
      <c r="C39" s="5" t="n">
        <v>-11983000</v>
      </c>
    </row>
    <row r="40" spans="1:3">
      <c r="A40" s="4" t="s">
        <v>431</v>
      </c>
    </row>
    <row r="41" spans="1:3">
      <c r="A41" s="3" t="s">
        <v>419</v>
      </c>
    </row>
    <row r="42" spans="1:3">
      <c r="A42" s="4" t="s">
        <v>420</v>
      </c>
      <c r="B42" s="5" t="n">
        <v>0</v>
      </c>
      <c r="C42" s="5" t="n">
        <v>0</v>
      </c>
    </row>
    <row r="43" spans="1:3">
      <c r="A43" s="4" t="s">
        <v>423</v>
      </c>
      <c r="B43" s="5" t="n">
        <v>0</v>
      </c>
      <c r="C43" s="5" t="n">
        <v>0</v>
      </c>
    </row>
    <row r="44" spans="1:3">
      <c r="A44" s="4" t="s">
        <v>432</v>
      </c>
    </row>
    <row r="45" spans="1:3">
      <c r="A45" s="3" t="s">
        <v>419</v>
      </c>
    </row>
    <row r="46" spans="1:3">
      <c r="A46" s="4" t="s">
        <v>420</v>
      </c>
      <c r="B46" s="5" t="n">
        <v>908000</v>
      </c>
      <c r="C46" s="5" t="n">
        <v>2182000</v>
      </c>
    </row>
    <row r="47" spans="1:3">
      <c r="A47" s="4" t="s">
        <v>421</v>
      </c>
      <c r="B47" s="5" t="n">
        <v>-908000</v>
      </c>
      <c r="C47" s="5" t="n">
        <v>-1186000</v>
      </c>
    </row>
    <row r="48" spans="1:3">
      <c r="A48" s="4" t="s">
        <v>422</v>
      </c>
      <c r="B48" s="5" t="n">
        <v>0</v>
      </c>
      <c r="C48" s="5" t="n">
        <v>996000</v>
      </c>
    </row>
    <row r="49" spans="1:3">
      <c r="A49" s="4" t="s">
        <v>423</v>
      </c>
      <c r="B49" s="5" t="n">
        <v>-19809000</v>
      </c>
      <c r="C49" s="5" t="n">
        <v>-2557000</v>
      </c>
    </row>
    <row r="50" spans="1:3">
      <c r="A50" s="4" t="s">
        <v>421</v>
      </c>
      <c r="B50" s="5" t="n">
        <v>908000</v>
      </c>
      <c r="C50" s="5" t="n">
        <v>1186000</v>
      </c>
    </row>
    <row r="51" spans="1:3">
      <c r="A51" s="4" t="s">
        <v>424</v>
      </c>
      <c r="B51" s="5" t="n">
        <v>-18901000</v>
      </c>
      <c r="C51" s="5" t="n">
        <v>-1371000</v>
      </c>
    </row>
    <row r="52" spans="1:3">
      <c r="A52" s="4" t="s">
        <v>433</v>
      </c>
    </row>
    <row r="53" spans="1:3">
      <c r="A53" s="3" t="s">
        <v>419</v>
      </c>
    </row>
    <row r="54" spans="1:3">
      <c r="A54" s="4" t="s">
        <v>420</v>
      </c>
      <c r="B54" s="5" t="n">
        <v>0</v>
      </c>
      <c r="C54" s="5" t="n">
        <v>0</v>
      </c>
    </row>
    <row r="55" spans="1:3">
      <c r="A55" s="4" t="s">
        <v>423</v>
      </c>
      <c r="B55" s="5" t="n">
        <v>0</v>
      </c>
      <c r="C55" s="5" t="n">
        <v>0</v>
      </c>
    </row>
    <row r="56" spans="1:3">
      <c r="A56" s="4" t="s">
        <v>434</v>
      </c>
    </row>
    <row r="57" spans="1:3">
      <c r="A57" s="3" t="s">
        <v>419</v>
      </c>
    </row>
    <row r="58" spans="1:3">
      <c r="A58" s="4" t="s">
        <v>420</v>
      </c>
      <c r="B58" s="5" t="n">
        <v>908000</v>
      </c>
      <c r="C58" s="5" t="n">
        <v>2182000</v>
      </c>
    </row>
    <row r="59" spans="1:3">
      <c r="A59" s="4" t="s">
        <v>423</v>
      </c>
      <c r="B59" s="5" t="n">
        <v>-19809000</v>
      </c>
      <c r="C59" s="5" t="n">
        <v>-2557000</v>
      </c>
    </row>
    <row r="60" spans="1:3">
      <c r="A60" s="4" t="s">
        <v>435</v>
      </c>
    </row>
    <row r="61" spans="1:3">
      <c r="A61" s="3" t="s">
        <v>419</v>
      </c>
    </row>
    <row r="62" spans="1:3">
      <c r="A62" s="4" t="s">
        <v>420</v>
      </c>
      <c r="B62" s="5" t="n">
        <v>0</v>
      </c>
      <c r="C62" s="5" t="n">
        <v>0</v>
      </c>
    </row>
    <row r="63" spans="1:3">
      <c r="A63" s="4" t="s">
        <v>423</v>
      </c>
      <c r="B63" s="7" t="n">
        <v>0</v>
      </c>
      <c r="C6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20"/>
    <col customWidth="1" max="3" min="3" width="25"/>
    <col customWidth="1" max="4" min="4" width="15"/>
    <col customWidth="1" max="5" min="5" width="20"/>
  </cols>
  <sheetData>
    <row r="1" spans="1:5">
      <c r="A1" s="1" t="s">
        <v>436</v>
      </c>
      <c r="B1" s="2" t="s">
        <v>275</v>
      </c>
      <c r="D1" s="2" t="s">
        <v>76</v>
      </c>
    </row>
    <row r="2" spans="1:5">
      <c r="B2" s="2" t="s">
        <v>437</v>
      </c>
      <c r="C2" s="2" t="s">
        <v>438</v>
      </c>
      <c r="D2" s="2" t="s">
        <v>77</v>
      </c>
      <c r="E2" s="2" t="s">
        <v>439</v>
      </c>
    </row>
    <row r="3" spans="1:5">
      <c r="A3" s="3" t="s">
        <v>440</v>
      </c>
    </row>
    <row r="4" spans="1:5">
      <c r="A4" s="4" t="s">
        <v>69</v>
      </c>
      <c r="E4" s="5" t="n">
        <v>152539532</v>
      </c>
    </row>
    <row r="5" spans="1:5">
      <c r="A5" s="4" t="s">
        <v>441</v>
      </c>
      <c r="C5" s="5" t="n">
        <v>2</v>
      </c>
    </row>
    <row r="6" spans="1:5">
      <c r="A6" s="4" t="s">
        <v>442</v>
      </c>
    </row>
    <row r="7" spans="1:5">
      <c r="A7" s="3" t="s">
        <v>440</v>
      </c>
    </row>
    <row r="8" spans="1:5">
      <c r="A8" s="4" t="s">
        <v>443</v>
      </c>
      <c r="D8" s="4" t="s">
        <v>444</v>
      </c>
    </row>
    <row r="9" spans="1:5">
      <c r="A9" s="4" t="s">
        <v>445</v>
      </c>
    </row>
    <row r="10" spans="1:5">
      <c r="A10" s="3" t="s">
        <v>440</v>
      </c>
    </row>
    <row r="11" spans="1:5">
      <c r="A11" s="4" t="s">
        <v>69</v>
      </c>
      <c r="E11" s="5" t="n">
        <v>152500000</v>
      </c>
    </row>
    <row r="12" spans="1:5">
      <c r="A12" s="4" t="s">
        <v>446</v>
      </c>
    </row>
    <row r="13" spans="1:5">
      <c r="A13" s="3" t="s">
        <v>440</v>
      </c>
    </row>
    <row r="14" spans="1:5">
      <c r="A14" s="4" t="s">
        <v>258</v>
      </c>
      <c r="C14" s="4" t="s">
        <v>259</v>
      </c>
    </row>
    <row r="15" spans="1:5">
      <c r="A15" s="4" t="s">
        <v>447</v>
      </c>
    </row>
    <row r="16" spans="1:5">
      <c r="A16" s="3" t="s">
        <v>440</v>
      </c>
    </row>
    <row r="17" spans="1:5">
      <c r="A17" s="4" t="s">
        <v>448</v>
      </c>
      <c r="B17" s="13" t="n">
        <v>19.2</v>
      </c>
      <c r="C17" s="5" t="n">
        <v>1500000000</v>
      </c>
    </row>
    <row r="18" spans="1:5">
      <c r="A18" s="4" t="s">
        <v>449</v>
      </c>
    </row>
    <row r="19" spans="1:5">
      <c r="A19" s="3" t="s">
        <v>440</v>
      </c>
    </row>
    <row r="20" spans="1:5">
      <c r="A20" s="4" t="s">
        <v>258</v>
      </c>
      <c r="C20" s="4" t="s">
        <v>259</v>
      </c>
    </row>
    <row r="21" spans="1:5">
      <c r="A21" s="4" t="s">
        <v>450</v>
      </c>
    </row>
    <row r="22" spans="1:5">
      <c r="A22" s="3" t="s">
        <v>440</v>
      </c>
    </row>
    <row r="23" spans="1:5">
      <c r="A23" s="4" t="s">
        <v>448</v>
      </c>
      <c r="B23" s="5" t="n">
        <v>19200000</v>
      </c>
      <c r="C23" s="5" t="n">
        <v>150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7"/>
    <col customWidth="1" max="5" min="5" width="14"/>
  </cols>
  <sheetData>
    <row r="1" spans="1:5">
      <c r="A1" s="1" t="s">
        <v>451</v>
      </c>
      <c r="B1" s="2" t="s">
        <v>452</v>
      </c>
      <c r="C1" s="2" t="s">
        <v>2</v>
      </c>
      <c r="D1" s="2" t="s">
        <v>2</v>
      </c>
      <c r="E1" s="2" t="s">
        <v>77</v>
      </c>
    </row>
    <row r="2" spans="1:5">
      <c r="A2" s="3" t="s">
        <v>453</v>
      </c>
    </row>
    <row r="3" spans="1:5">
      <c r="A3" s="4" t="s">
        <v>454</v>
      </c>
      <c r="D3" s="7" t="n">
        <v>8060</v>
      </c>
      <c r="E3" s="7" t="n">
        <v>0</v>
      </c>
    </row>
    <row r="4" spans="1:5">
      <c r="A4" s="4" t="s">
        <v>455</v>
      </c>
    </row>
    <row r="5" spans="1:5">
      <c r="A5" s="3" t="s">
        <v>453</v>
      </c>
    </row>
    <row r="6" spans="1:5">
      <c r="A6" s="4" t="s">
        <v>454</v>
      </c>
      <c r="C6" s="7" t="n">
        <v>2900</v>
      </c>
      <c r="D6" s="5" t="n">
        <v>8100</v>
      </c>
    </row>
    <row r="7" spans="1:5">
      <c r="A7" s="4" t="s">
        <v>456</v>
      </c>
      <c r="C7" s="7" t="n">
        <v>27400</v>
      </c>
      <c r="D7" s="7" t="n">
        <v>27400</v>
      </c>
    </row>
    <row r="8" spans="1:5">
      <c r="A8" s="4" t="s">
        <v>457</v>
      </c>
      <c r="D8" s="4" t="s">
        <v>458</v>
      </c>
    </row>
    <row r="9" spans="1:5">
      <c r="A9" s="4" t="s">
        <v>459</v>
      </c>
    </row>
    <row r="10" spans="1:5">
      <c r="A10" s="3" t="s">
        <v>453</v>
      </c>
    </row>
    <row r="11" spans="1:5">
      <c r="A11" s="4" t="s">
        <v>460</v>
      </c>
      <c r="B11" s="4" t="s">
        <v>461</v>
      </c>
    </row>
    <row r="12" spans="1:5">
      <c r="A12" s="4" t="s">
        <v>462</v>
      </c>
    </row>
    <row r="13" spans="1:5">
      <c r="A13" s="3" t="s">
        <v>453</v>
      </c>
    </row>
    <row r="14" spans="1:5">
      <c r="A14" s="4" t="s">
        <v>463</v>
      </c>
      <c r="B14" s="4" t="s">
        <v>464</v>
      </c>
    </row>
    <row r="15" spans="1:5">
      <c r="A15" s="4" t="s">
        <v>465</v>
      </c>
    </row>
    <row r="16" spans="1:5">
      <c r="A16" s="3" t="s">
        <v>453</v>
      </c>
    </row>
    <row r="17" spans="1:5">
      <c r="A17" s="4" t="s">
        <v>463</v>
      </c>
      <c r="B17" s="4" t="s">
        <v>4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67</v>
      </c>
      <c r="B1" s="2" t="s">
        <v>1</v>
      </c>
    </row>
    <row r="2" spans="1:3">
      <c r="B2" s="2" t="s">
        <v>468</v>
      </c>
      <c r="C2" s="2" t="s">
        <v>469</v>
      </c>
    </row>
    <row r="3" spans="1:3">
      <c r="A3" s="3" t="s">
        <v>470</v>
      </c>
    </row>
    <row r="4" spans="1:3">
      <c r="A4" s="4" t="s">
        <v>471</v>
      </c>
      <c r="B4" s="5" t="n">
        <v>16350000</v>
      </c>
    </row>
    <row r="5" spans="1:3">
      <c r="A5" s="4" t="s">
        <v>472</v>
      </c>
      <c r="B5" s="5" t="n">
        <v>6825000</v>
      </c>
    </row>
    <row r="6" spans="1:3">
      <c r="A6" s="4" t="s">
        <v>473</v>
      </c>
      <c r="B6" s="5" t="n">
        <v>0</v>
      </c>
    </row>
    <row r="7" spans="1:3">
      <c r="A7" s="4" t="s">
        <v>474</v>
      </c>
      <c r="B7" s="5" t="n">
        <v>-22016250</v>
      </c>
    </row>
    <row r="8" spans="1:3">
      <c r="A8" s="4" t="s">
        <v>475</v>
      </c>
      <c r="B8" s="5" t="n">
        <v>1158750</v>
      </c>
    </row>
    <row r="9" spans="1:3">
      <c r="A9" s="3" t="s">
        <v>476</v>
      </c>
    </row>
    <row r="10" spans="1:3">
      <c r="A10" s="4" t="s">
        <v>477</v>
      </c>
      <c r="B10" s="9" t="n">
        <v>1.41</v>
      </c>
    </row>
    <row r="11" spans="1:3">
      <c r="A11" s="4" t="s">
        <v>478</v>
      </c>
      <c r="B11" s="11" t="n">
        <v>1.88</v>
      </c>
    </row>
    <row r="12" spans="1:3">
      <c r="A12" s="4" t="s">
        <v>479</v>
      </c>
      <c r="B12" s="5" t="n">
        <v>0</v>
      </c>
    </row>
    <row r="13" spans="1:3">
      <c r="A13" s="4" t="s">
        <v>480</v>
      </c>
      <c r="B13" s="5" t="n">
        <v>0</v>
      </c>
    </row>
    <row r="14" spans="1:3">
      <c r="A14" s="4" t="s">
        <v>481</v>
      </c>
      <c r="B14" s="9" t="n">
        <v>30.95</v>
      </c>
    </row>
    <row r="15" spans="1:3">
      <c r="A15" s="3" t="s">
        <v>482</v>
      </c>
    </row>
    <row r="16" spans="1:3">
      <c r="A16" s="4" t="s">
        <v>483</v>
      </c>
      <c r="B16" s="7" t="n">
        <v>35864</v>
      </c>
      <c r="C16" s="7" t="n">
        <v>23054</v>
      </c>
    </row>
    <row r="17" spans="1:3">
      <c r="A17" s="4" t="s">
        <v>484</v>
      </c>
      <c r="B17" s="5" t="n">
        <v>12810</v>
      </c>
    </row>
    <row r="18" spans="1:3">
      <c r="A18" s="4" t="s">
        <v>485</v>
      </c>
      <c r="B18" s="5" t="n">
        <v>0</v>
      </c>
    </row>
    <row r="19" spans="1:3">
      <c r="A19" s="4" t="s">
        <v>486</v>
      </c>
      <c r="B19" s="7" t="n">
        <v>0</v>
      </c>
    </row>
    <row r="20" spans="1:3">
      <c r="A20" s="4" t="s">
        <v>487</v>
      </c>
      <c r="B20" s="11" t="n">
        <v>0.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20"/>
    <col customWidth="1" max="7" min="7" width="16"/>
  </cols>
  <sheetData>
    <row r="1" spans="1:7">
      <c r="A1" s="1" t="s">
        <v>109</v>
      </c>
      <c r="C1" s="2" t="s">
        <v>110</v>
      </c>
      <c r="D1" s="2" t="s">
        <v>111</v>
      </c>
      <c r="E1" s="2" t="s">
        <v>112</v>
      </c>
      <c r="F1" s="2" t="s">
        <v>113</v>
      </c>
      <c r="G1" s="2" t="s">
        <v>114</v>
      </c>
    </row>
    <row r="2" spans="1:7">
      <c r="A2" s="4" t="s">
        <v>115</v>
      </c>
      <c r="D2" s="5" t="n">
        <v>0</v>
      </c>
    </row>
    <row r="3" spans="1:7">
      <c r="A3" s="4" t="s">
        <v>116</v>
      </c>
      <c r="C3" s="7" t="n">
        <v>1584769</v>
      </c>
      <c r="D3" s="7" t="n">
        <v>0</v>
      </c>
      <c r="E3" s="7" t="n">
        <v>0</v>
      </c>
      <c r="F3" s="7" t="n">
        <v>0</v>
      </c>
      <c r="G3" s="7" t="n">
        <v>1584769</v>
      </c>
    </row>
    <row r="4" spans="1:7">
      <c r="A4" s="3" t="s">
        <v>117</v>
      </c>
    </row>
    <row r="5" spans="1:7">
      <c r="A5" s="4" t="s">
        <v>118</v>
      </c>
      <c r="C5" s="5" t="n">
        <v>39906</v>
      </c>
      <c r="G5" s="5" t="n">
        <v>39906</v>
      </c>
    </row>
    <row r="6" spans="1:7">
      <c r="A6" s="4" t="s">
        <v>119</v>
      </c>
      <c r="B6" s="4" t="s">
        <v>96</v>
      </c>
      <c r="C6" s="5" t="n">
        <v>8060</v>
      </c>
      <c r="E6" s="5" t="n">
        <v>192</v>
      </c>
      <c r="F6" s="5" t="n">
        <v>0</v>
      </c>
      <c r="G6" s="5" t="n">
        <v>7868</v>
      </c>
    </row>
    <row r="7" spans="1:7">
      <c r="A7" s="4" t="s">
        <v>120</v>
      </c>
      <c r="B7" s="4" t="s">
        <v>96</v>
      </c>
      <c r="C7" s="5" t="n">
        <v>-288916</v>
      </c>
      <c r="F7" s="5" t="n">
        <v>-299765</v>
      </c>
      <c r="G7" s="5" t="n">
        <v>10849</v>
      </c>
    </row>
    <row r="8" spans="1:7">
      <c r="A8" s="4" t="s">
        <v>121</v>
      </c>
      <c r="D8" s="5" t="n">
        <v>152540000</v>
      </c>
    </row>
    <row r="9" spans="1:7">
      <c r="A9" s="4" t="s">
        <v>122</v>
      </c>
      <c r="C9" s="5" t="n">
        <v>0</v>
      </c>
      <c r="D9" s="7" t="n">
        <v>153</v>
      </c>
      <c r="E9" s="5" t="n">
        <v>1643239</v>
      </c>
      <c r="G9" s="5" t="n">
        <v>-1643392</v>
      </c>
    </row>
    <row r="10" spans="1:7">
      <c r="A10" s="4" t="s">
        <v>123</v>
      </c>
      <c r="D10" s="5" t="n">
        <v>152540000</v>
      </c>
    </row>
    <row r="11" spans="1:7">
      <c r="A11" s="4" t="s">
        <v>124</v>
      </c>
      <c r="C11" s="7" t="n">
        <v>1343819</v>
      </c>
      <c r="D11" s="7" t="n">
        <v>153</v>
      </c>
      <c r="E11" s="7" t="n">
        <v>1643431</v>
      </c>
      <c r="F11" s="7" t="n">
        <v>-299765</v>
      </c>
      <c r="G11" s="7" t="n">
        <v>0</v>
      </c>
    </row>
    <row r="12" spans="1:7"/>
    <row r="13" spans="1:7">
      <c r="A13" s="4" t="s">
        <v>96</v>
      </c>
      <c r="B13" s="4" t="s">
        <v>108</v>
      </c>
    </row>
  </sheetData>
  <mergeCells count="3">
    <mergeCell ref="A1:B1"/>
    <mergeCell ref="A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8</v>
      </c>
      <c r="B1" s="2" t="s">
        <v>76</v>
      </c>
      <c r="C1" s="2" t="s">
        <v>489</v>
      </c>
    </row>
    <row r="2" spans="1:3">
      <c r="B2" s="2" t="s">
        <v>2</v>
      </c>
      <c r="C2" s="2" t="s">
        <v>490</v>
      </c>
    </row>
    <row r="3" spans="1:3">
      <c r="A3" s="3" t="s">
        <v>453</v>
      </c>
    </row>
    <row r="4" spans="1:3">
      <c r="A4" s="4" t="s">
        <v>491</v>
      </c>
      <c r="B4" s="7" t="n">
        <v>4190</v>
      </c>
      <c r="C4" s="7" t="n">
        <v>4560</v>
      </c>
    </row>
    <row r="5" spans="1:3">
      <c r="A5" s="4" t="s">
        <v>492</v>
      </c>
      <c r="B5" s="4" t="s">
        <v>493</v>
      </c>
      <c r="C5" s="4" t="s">
        <v>494</v>
      </c>
    </row>
    <row r="6" spans="1:3">
      <c r="A6" s="4" t="s">
        <v>495</v>
      </c>
      <c r="B6" s="4" t="s">
        <v>496</v>
      </c>
      <c r="C6"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4"/>
  </cols>
  <sheetData>
    <row r="1" spans="1:5">
      <c r="A1" s="1" t="s">
        <v>498</v>
      </c>
      <c r="B1" s="2" t="s">
        <v>76</v>
      </c>
      <c r="C1" s="2" t="s">
        <v>499</v>
      </c>
      <c r="D1" s="2" t="s">
        <v>1</v>
      </c>
    </row>
    <row r="2" spans="1:5">
      <c r="B2" s="2" t="s">
        <v>2</v>
      </c>
      <c r="C2" s="2" t="s">
        <v>2</v>
      </c>
      <c r="D2" s="2" t="s">
        <v>2</v>
      </c>
      <c r="E2" s="2" t="s">
        <v>25</v>
      </c>
    </row>
    <row r="3" spans="1:5">
      <c r="A3" s="3" t="s">
        <v>500</v>
      </c>
    </row>
    <row r="4" spans="1:5">
      <c r="A4" s="4" t="s">
        <v>45</v>
      </c>
      <c r="B4" s="7" t="n">
        <v>7748000</v>
      </c>
      <c r="C4" s="7" t="n">
        <v>7748000</v>
      </c>
      <c r="D4" s="7" t="n">
        <v>7748000</v>
      </c>
      <c r="E4" s="7" t="n">
        <v>183820000</v>
      </c>
    </row>
    <row r="5" spans="1:5">
      <c r="A5" s="4" t="s">
        <v>501</v>
      </c>
      <c r="B5" s="4" t="s">
        <v>502</v>
      </c>
      <c r="C5" s="4" t="s">
        <v>502</v>
      </c>
      <c r="D5" s="4" t="s">
        <v>502</v>
      </c>
    </row>
    <row r="6" spans="1:5">
      <c r="A6" s="4" t="s">
        <v>503</v>
      </c>
      <c r="C6" s="7" t="n">
        <v>400000</v>
      </c>
    </row>
    <row r="7" spans="1:5">
      <c r="A7" s="4" t="s">
        <v>504</v>
      </c>
      <c r="B7" s="7" t="n">
        <v>8300000</v>
      </c>
      <c r="C7" s="7" t="n">
        <v>8300000</v>
      </c>
      <c r="D7" s="7" t="n">
        <v>8300000</v>
      </c>
    </row>
    <row r="8" spans="1:5">
      <c r="A8" s="4" t="s">
        <v>505</v>
      </c>
    </row>
    <row r="9" spans="1:5">
      <c r="A9" s="3" t="s">
        <v>500</v>
      </c>
    </row>
    <row r="10" spans="1:5">
      <c r="A10" s="4" t="s">
        <v>45</v>
      </c>
      <c r="E10" s="5" t="n">
        <v>63000000</v>
      </c>
    </row>
    <row r="11" spans="1:5">
      <c r="A11" s="4" t="s">
        <v>506</v>
      </c>
    </row>
    <row r="12" spans="1:5">
      <c r="A12" s="3" t="s">
        <v>500</v>
      </c>
    </row>
    <row r="13" spans="1:5">
      <c r="A13" s="4" t="s">
        <v>507</v>
      </c>
      <c r="B13" s="7" t="n">
        <v>0</v>
      </c>
      <c r="D13" s="7" t="n">
        <v>10000000</v>
      </c>
    </row>
    <row r="14" spans="1:5">
      <c r="A14" s="4" t="s">
        <v>508</v>
      </c>
    </row>
    <row r="15" spans="1:5">
      <c r="A15" s="3" t="s">
        <v>500</v>
      </c>
    </row>
    <row r="16" spans="1:5">
      <c r="A16" s="4" t="s">
        <v>45</v>
      </c>
      <c r="E16" s="5" t="n">
        <v>55500000</v>
      </c>
    </row>
    <row r="17" spans="1:5">
      <c r="A17" s="4" t="s">
        <v>509</v>
      </c>
    </row>
    <row r="18" spans="1:5">
      <c r="A18" s="3" t="s">
        <v>500</v>
      </c>
    </row>
    <row r="19" spans="1:5">
      <c r="A19" s="4" t="s">
        <v>45</v>
      </c>
      <c r="E19" s="5" t="n">
        <v>46500000</v>
      </c>
    </row>
    <row r="20" spans="1:5">
      <c r="A20" s="4" t="s">
        <v>510</v>
      </c>
    </row>
    <row r="21" spans="1:5">
      <c r="A21" s="3" t="s">
        <v>500</v>
      </c>
    </row>
    <row r="22" spans="1:5">
      <c r="A22" s="4" t="s">
        <v>45</v>
      </c>
      <c r="E22" s="7" t="n">
        <v>19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11</v>
      </c>
      <c r="B1" s="2" t="s">
        <v>76</v>
      </c>
      <c r="D1" s="2" t="s">
        <v>1</v>
      </c>
    </row>
    <row r="2" spans="1:6">
      <c r="B2" s="2" t="s">
        <v>2</v>
      </c>
      <c r="C2" s="2" t="s">
        <v>77</v>
      </c>
      <c r="D2" s="2" t="s">
        <v>2</v>
      </c>
      <c r="E2" s="2" t="s">
        <v>77</v>
      </c>
      <c r="F2" s="2" t="s">
        <v>25</v>
      </c>
    </row>
    <row r="3" spans="1:6">
      <c r="A3" s="3" t="s">
        <v>199</v>
      </c>
    </row>
    <row r="4" spans="1:6">
      <c r="A4" s="4" t="s">
        <v>512</v>
      </c>
      <c r="D4" s="4" t="s">
        <v>513</v>
      </c>
    </row>
    <row r="5" spans="1:6">
      <c r="A5" s="4" t="s">
        <v>94</v>
      </c>
      <c r="B5" s="7" t="n">
        <v>299662</v>
      </c>
      <c r="C5" s="7" t="n">
        <v>0</v>
      </c>
      <c r="D5" s="7" t="n">
        <v>299662</v>
      </c>
      <c r="E5" s="7" t="n">
        <v>0</v>
      </c>
    </row>
    <row r="6" spans="1:6">
      <c r="A6" s="4" t="s">
        <v>514</v>
      </c>
      <c r="B6" s="5" t="n">
        <v>7700</v>
      </c>
      <c r="D6" s="5" t="n">
        <v>7700</v>
      </c>
    </row>
    <row r="7" spans="1:6">
      <c r="A7" s="3" t="s">
        <v>500</v>
      </c>
    </row>
    <row r="8" spans="1:6">
      <c r="A8" s="4" t="s">
        <v>45</v>
      </c>
      <c r="B8" s="5" t="n">
        <v>7748</v>
      </c>
      <c r="D8" s="5" t="n">
        <v>7748</v>
      </c>
      <c r="F8" s="7" t="n">
        <v>183820</v>
      </c>
    </row>
    <row r="9" spans="1:6">
      <c r="A9" s="4" t="s">
        <v>515</v>
      </c>
    </row>
    <row r="10" spans="1:6">
      <c r="A10" s="3" t="s">
        <v>500</v>
      </c>
    </row>
    <row r="11" spans="1:6">
      <c r="A11" s="4" t="s">
        <v>45</v>
      </c>
      <c r="B11" s="7" t="n">
        <v>7700</v>
      </c>
      <c r="D11" s="7" t="n">
        <v>7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516</v>
      </c>
      <c r="B1" s="2" t="s">
        <v>272</v>
      </c>
    </row>
    <row r="2" spans="1:2">
      <c r="A2" s="3" t="s">
        <v>199</v>
      </c>
    </row>
    <row r="3" spans="1:2">
      <c r="A3" s="4" t="s">
        <v>517</v>
      </c>
      <c r="B3" s="7" t="n">
        <v>-322911</v>
      </c>
    </row>
    <row r="4" spans="1:2">
      <c r="A4" s="4" t="s">
        <v>33</v>
      </c>
      <c r="B4" s="5" t="n">
        <v>22530</v>
      </c>
    </row>
    <row r="5" spans="1:2">
      <c r="A5" s="4" t="s">
        <v>53</v>
      </c>
      <c r="B5" s="5" t="n">
        <v>719</v>
      </c>
    </row>
    <row r="6" spans="1:2">
      <c r="A6" s="4" t="s">
        <v>518</v>
      </c>
      <c r="B6" s="7" t="n">
        <v>2996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19</v>
      </c>
      <c r="B1" s="2" t="s">
        <v>1</v>
      </c>
    </row>
    <row r="2" spans="1:2">
      <c r="B2" s="2" t="s">
        <v>272</v>
      </c>
    </row>
    <row r="3" spans="1:2">
      <c r="A3" s="3" t="s">
        <v>202</v>
      </c>
    </row>
    <row r="4" spans="1:2">
      <c r="A4" s="4" t="s">
        <v>520</v>
      </c>
      <c r="B4" s="10" t="n">
        <v>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1</v>
      </c>
      <c r="B1" s="2" t="s">
        <v>275</v>
      </c>
      <c r="C1" s="2" t="s">
        <v>1</v>
      </c>
    </row>
    <row r="2" spans="1:3">
      <c r="B2" s="2" t="s">
        <v>522</v>
      </c>
      <c r="C2" s="2" t="s">
        <v>523</v>
      </c>
    </row>
    <row r="3" spans="1:3">
      <c r="A3" s="4" t="s">
        <v>404</v>
      </c>
    </row>
    <row r="4" spans="1:3">
      <c r="A4" s="3" t="s">
        <v>524</v>
      </c>
    </row>
    <row r="5" spans="1:3">
      <c r="A5" s="4" t="s">
        <v>525</v>
      </c>
      <c r="C5" s="5" t="n">
        <v>49529000</v>
      </c>
    </row>
    <row r="6" spans="1:3">
      <c r="A6" s="4" t="s">
        <v>406</v>
      </c>
      <c r="C6" s="11" t="n">
        <v>2.81</v>
      </c>
    </row>
    <row r="7" spans="1:3">
      <c r="A7" s="4" t="s">
        <v>526</v>
      </c>
    </row>
    <row r="8" spans="1:3">
      <c r="A8" s="3" t="s">
        <v>524</v>
      </c>
    </row>
    <row r="9" spans="1:3">
      <c r="A9" s="4" t="s">
        <v>525</v>
      </c>
      <c r="C9" s="5" t="n">
        <v>29200000</v>
      </c>
    </row>
    <row r="10" spans="1:3">
      <c r="A10" s="4" t="s">
        <v>406</v>
      </c>
      <c r="C10" s="11" t="n">
        <v>2.86</v>
      </c>
    </row>
    <row r="11" spans="1:3">
      <c r="A11" s="4" t="s">
        <v>527</v>
      </c>
    </row>
    <row r="12" spans="1:3">
      <c r="A12" s="3" t="s">
        <v>524</v>
      </c>
    </row>
    <row r="13" spans="1:3">
      <c r="A13" s="4" t="s">
        <v>525</v>
      </c>
      <c r="B13" s="5" t="n">
        <v>2500</v>
      </c>
    </row>
    <row r="14" spans="1:3">
      <c r="A14" s="4" t="s">
        <v>528</v>
      </c>
    </row>
    <row r="15" spans="1:3">
      <c r="A15" s="3" t="s">
        <v>524</v>
      </c>
    </row>
    <row r="16" spans="1:3">
      <c r="A16" s="4" t="s">
        <v>406</v>
      </c>
      <c r="B16" s="11" t="n">
        <v>34.03</v>
      </c>
    </row>
    <row r="17" spans="1:3">
      <c r="A17" s="4" t="s">
        <v>529</v>
      </c>
    </row>
    <row r="18" spans="1:3">
      <c r="A18" s="3" t="s">
        <v>524</v>
      </c>
    </row>
    <row r="19" spans="1:3">
      <c r="A19" s="4" t="s">
        <v>525</v>
      </c>
      <c r="B19" s="5" t="n">
        <v>20000</v>
      </c>
    </row>
    <row r="20" spans="1:3">
      <c r="A20" s="4" t="s">
        <v>406</v>
      </c>
      <c r="B20" s="11" t="n">
        <v>2.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7</v>
      </c>
    </row>
    <row r="3" spans="1:3">
      <c r="A3" s="3" t="s">
        <v>126</v>
      </c>
    </row>
    <row r="4" spans="1:3">
      <c r="A4" s="4" t="s">
        <v>95</v>
      </c>
      <c r="B4" s="7" t="n">
        <v>-288916</v>
      </c>
      <c r="C4" s="7" t="n">
        <v>28837</v>
      </c>
    </row>
    <row r="5" spans="1:3">
      <c r="A5" s="4" t="s">
        <v>86</v>
      </c>
      <c r="B5" s="5" t="n">
        <v>83630</v>
      </c>
      <c r="C5" s="5" t="n">
        <v>22176</v>
      </c>
    </row>
    <row r="6" spans="1:3">
      <c r="A6" s="3" t="s">
        <v>127</v>
      </c>
    </row>
    <row r="7" spans="1:3">
      <c r="A7" s="4" t="s">
        <v>128</v>
      </c>
      <c r="B7" s="5" t="n">
        <v>25642</v>
      </c>
      <c r="C7" s="5" t="n">
        <v>4475</v>
      </c>
    </row>
    <row r="8" spans="1:3">
      <c r="A8" s="4" t="s">
        <v>88</v>
      </c>
      <c r="B8" s="5" t="n">
        <v>0</v>
      </c>
      <c r="C8" s="5" t="n">
        <v>-838</v>
      </c>
    </row>
    <row r="9" spans="1:3">
      <c r="A9" s="4" t="s">
        <v>129</v>
      </c>
      <c r="B9" s="5" t="n">
        <v>571</v>
      </c>
      <c r="C9" s="5" t="n">
        <v>39</v>
      </c>
    </row>
    <row r="10" spans="1:3">
      <c r="A10" s="4" t="s">
        <v>130</v>
      </c>
      <c r="B10" s="5" t="n">
        <v>662</v>
      </c>
      <c r="C10" s="5" t="n">
        <v>0</v>
      </c>
    </row>
    <row r="11" spans="1:3">
      <c r="A11" s="4" t="s">
        <v>131</v>
      </c>
      <c r="B11" s="5" t="n">
        <v>100920</v>
      </c>
      <c r="C11" s="5" t="n">
        <v>-2385</v>
      </c>
    </row>
    <row r="12" spans="1:3">
      <c r="A12" s="4" t="s">
        <v>132</v>
      </c>
      <c r="B12" s="5" t="n">
        <v>-27462</v>
      </c>
      <c r="C12" s="5" t="n">
        <v>2385</v>
      </c>
    </row>
    <row r="13" spans="1:3">
      <c r="A13" s="4" t="s">
        <v>119</v>
      </c>
      <c r="B13" s="5" t="n">
        <v>8060</v>
      </c>
      <c r="C13" s="5" t="n">
        <v>0</v>
      </c>
    </row>
    <row r="14" spans="1:3">
      <c r="A14" s="4" t="s">
        <v>133</v>
      </c>
      <c r="B14" s="5" t="n">
        <v>299662</v>
      </c>
      <c r="C14" s="5" t="n">
        <v>0</v>
      </c>
    </row>
    <row r="15" spans="1:3">
      <c r="A15" s="4" t="s">
        <v>53</v>
      </c>
      <c r="B15" s="5" t="n">
        <v>-111</v>
      </c>
      <c r="C15" s="5" t="n">
        <v>-8</v>
      </c>
    </row>
    <row r="16" spans="1:3">
      <c r="A16" s="3" t="s">
        <v>134</v>
      </c>
    </row>
    <row r="17" spans="1:3">
      <c r="A17" s="4" t="s">
        <v>135</v>
      </c>
      <c r="B17" s="5" t="n">
        <v>27162</v>
      </c>
      <c r="C17" s="5" t="n">
        <v>-10820</v>
      </c>
    </row>
    <row r="18" spans="1:3">
      <c r="A18" s="4" t="s">
        <v>136</v>
      </c>
      <c r="B18" s="5" t="n">
        <v>-9994</v>
      </c>
      <c r="C18" s="5" t="n">
        <v>-1877</v>
      </c>
    </row>
    <row r="19" spans="1:3">
      <c r="A19" s="4" t="s">
        <v>137</v>
      </c>
      <c r="B19" s="5" t="n">
        <v>-110671</v>
      </c>
      <c r="C19" s="5" t="n">
        <v>-8410</v>
      </c>
    </row>
    <row r="20" spans="1:3">
      <c r="A20" s="4" t="s">
        <v>32</v>
      </c>
      <c r="B20" s="5" t="n">
        <v>-55815</v>
      </c>
      <c r="C20" s="5" t="n">
        <v>0</v>
      </c>
    </row>
    <row r="21" spans="1:3">
      <c r="A21" s="4" t="s">
        <v>34</v>
      </c>
      <c r="B21" s="5" t="n">
        <v>-5398</v>
      </c>
      <c r="C21" s="5" t="n">
        <v>-1805</v>
      </c>
    </row>
    <row r="22" spans="1:3">
      <c r="A22" s="4" t="s">
        <v>44</v>
      </c>
      <c r="B22" s="5" t="n">
        <v>37773</v>
      </c>
      <c r="C22" s="5" t="n">
        <v>37816</v>
      </c>
    </row>
    <row r="23" spans="1:3">
      <c r="A23" s="4" t="s">
        <v>45</v>
      </c>
      <c r="B23" s="5" t="n">
        <v>-24474</v>
      </c>
      <c r="C23" s="5" t="n">
        <v>1913</v>
      </c>
    </row>
    <row r="24" spans="1:3">
      <c r="A24" s="4" t="s">
        <v>47</v>
      </c>
      <c r="B24" s="5" t="n">
        <v>57374</v>
      </c>
      <c r="C24" s="5" t="n">
        <v>-25363</v>
      </c>
    </row>
    <row r="25" spans="1:3">
      <c r="A25" s="4" t="s">
        <v>138</v>
      </c>
      <c r="B25" s="5" t="n">
        <v>88029</v>
      </c>
      <c r="C25" s="5" t="n">
        <v>13113</v>
      </c>
    </row>
    <row r="26" spans="1:3">
      <c r="A26" s="4" t="s">
        <v>139</v>
      </c>
      <c r="B26" s="5" t="n">
        <v>206644</v>
      </c>
      <c r="C26" s="5" t="n">
        <v>59248</v>
      </c>
    </row>
    <row r="27" spans="1:3">
      <c r="A27" s="3" t="s">
        <v>140</v>
      </c>
    </row>
    <row r="28" spans="1:3">
      <c r="A28" s="4" t="s">
        <v>141</v>
      </c>
      <c r="B28" s="5" t="n">
        <v>-22935</v>
      </c>
      <c r="C28" s="5" t="n">
        <v>-42701</v>
      </c>
    </row>
    <row r="29" spans="1:3">
      <c r="A29" s="4" t="s">
        <v>142</v>
      </c>
      <c r="B29" s="5" t="n">
        <v>-485580</v>
      </c>
      <c r="C29" s="5" t="n">
        <v>-138152</v>
      </c>
    </row>
    <row r="30" spans="1:3">
      <c r="A30" s="4" t="s">
        <v>143</v>
      </c>
      <c r="B30" s="5" t="n">
        <v>-2353</v>
      </c>
      <c r="C30" s="5" t="n">
        <v>-153</v>
      </c>
    </row>
    <row r="31" spans="1:3">
      <c r="A31" s="4" t="s">
        <v>144</v>
      </c>
      <c r="B31" s="5" t="n">
        <v>0</v>
      </c>
      <c r="C31" s="5" t="n">
        <v>1435</v>
      </c>
    </row>
    <row r="32" spans="1:3">
      <c r="A32" s="4" t="s">
        <v>145</v>
      </c>
      <c r="B32" s="5" t="n">
        <v>0</v>
      </c>
      <c r="C32" s="5" t="n">
        <v>-3000</v>
      </c>
    </row>
    <row r="33" spans="1:3">
      <c r="A33" s="4" t="s">
        <v>146</v>
      </c>
      <c r="B33" s="5" t="n">
        <v>-510868</v>
      </c>
      <c r="C33" s="5" t="n">
        <v>-182571</v>
      </c>
    </row>
    <row r="34" spans="1:3">
      <c r="A34" s="3" t="s">
        <v>147</v>
      </c>
    </row>
    <row r="35" spans="1:3">
      <c r="A35" s="4" t="s">
        <v>148</v>
      </c>
      <c r="B35" s="5" t="n">
        <v>309300</v>
      </c>
      <c r="C35" s="5" t="n">
        <v>75340</v>
      </c>
    </row>
    <row r="36" spans="1:3">
      <c r="A36" s="4" t="s">
        <v>149</v>
      </c>
      <c r="B36" s="5" t="n">
        <v>0</v>
      </c>
      <c r="C36" s="5" t="n">
        <v>-40000</v>
      </c>
    </row>
    <row r="37" spans="1:3">
      <c r="A37" s="4" t="s">
        <v>41</v>
      </c>
      <c r="B37" s="5" t="n">
        <v>-2279</v>
      </c>
      <c r="C37" s="5" t="n">
        <v>-2340</v>
      </c>
    </row>
    <row r="38" spans="1:3">
      <c r="A38" s="4" t="s">
        <v>150</v>
      </c>
      <c r="B38" s="5" t="n">
        <v>368</v>
      </c>
      <c r="C38" s="5" t="n">
        <v>0</v>
      </c>
    </row>
    <row r="39" spans="1:3">
      <c r="A39" s="4" t="s">
        <v>151</v>
      </c>
      <c r="B39" s="5" t="n">
        <v>0</v>
      </c>
      <c r="C39" s="5" t="n">
        <v>95557</v>
      </c>
    </row>
    <row r="40" spans="1:3">
      <c r="A40" s="4" t="s">
        <v>152</v>
      </c>
      <c r="B40" s="5" t="n">
        <v>0</v>
      </c>
      <c r="C40" s="5" t="n">
        <v>-11147</v>
      </c>
    </row>
    <row r="41" spans="1:3">
      <c r="A41" s="4" t="s">
        <v>153</v>
      </c>
      <c r="B41" s="5" t="n">
        <v>306653</v>
      </c>
      <c r="C41" s="5" t="n">
        <v>117410</v>
      </c>
    </row>
    <row r="42" spans="1:3">
      <c r="A42" s="4" t="s">
        <v>154</v>
      </c>
      <c r="B42" s="5" t="n">
        <v>2429</v>
      </c>
      <c r="C42" s="5" t="n">
        <v>-5913</v>
      </c>
    </row>
    <row r="43" spans="1:3">
      <c r="A43" s="4" t="s">
        <v>155</v>
      </c>
      <c r="B43" s="5" t="n">
        <v>1471</v>
      </c>
      <c r="C43" s="5" t="n">
        <v>6853</v>
      </c>
    </row>
    <row r="44" spans="1:3">
      <c r="A44" s="4" t="s">
        <v>156</v>
      </c>
      <c r="B44" s="5" t="n">
        <v>3900</v>
      </c>
      <c r="C44" s="5" t="n">
        <v>940</v>
      </c>
    </row>
    <row r="45" spans="1:3">
      <c r="A45" s="3" t="s">
        <v>157</v>
      </c>
    </row>
    <row r="46" spans="1:3">
      <c r="A46" s="4" t="s">
        <v>158</v>
      </c>
      <c r="B46" s="5" t="n">
        <v>4024</v>
      </c>
      <c r="C46" s="5" t="n">
        <v>341</v>
      </c>
    </row>
    <row r="47" spans="1:3">
      <c r="A47" s="3" t="s">
        <v>159</v>
      </c>
    </row>
    <row r="48" spans="1:3">
      <c r="A48" s="4" t="s">
        <v>160</v>
      </c>
      <c r="B48" s="5" t="n">
        <v>38593</v>
      </c>
      <c r="C48" s="5" t="n">
        <v>22456</v>
      </c>
    </row>
    <row r="49" spans="1:3">
      <c r="A49" s="4" t="s">
        <v>161</v>
      </c>
      <c r="B49" s="5" t="n">
        <v>39906</v>
      </c>
      <c r="C49" s="5" t="n">
        <v>1281743</v>
      </c>
    </row>
    <row r="50" spans="1:3">
      <c r="A50" s="4" t="s">
        <v>162</v>
      </c>
      <c r="B50" s="7" t="n">
        <v>0</v>
      </c>
      <c r="C50" s="7" t="n">
        <v>-744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7:56:36Z</dcterms:created>
  <dcterms:modified xmlns:dcterms="http://purl.org/dc/terms/" xmlns:xsi="http://www.w3.org/2001/XMLSchema-instance" xsi:type="dcterms:W3CDTF">2018-11-13T07:56:36Z</dcterms:modified>
</cp:coreProperties>
</file>